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OTHER LIABILITIES" sheetId="14" state="visible" r:id="rId14"/>
    <sheet xmlns:r="http://schemas.openxmlformats.org/officeDocument/2006/relationships" name="RELATED PARTY NOTES PAYABLE"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OTHER LIABILITIES (Tables)" sheetId="24" state="visible" r:id="rId24"/>
    <sheet xmlns:r="http://schemas.openxmlformats.org/officeDocument/2006/relationships" name="SHAREHOLDERS_ (DEFICIT) EQUITY " sheetId="25" state="visible" r:id="rId25"/>
    <sheet xmlns:r="http://schemas.openxmlformats.org/officeDocument/2006/relationships" name="INCOME TAXES (Tables)" sheetId="26" state="visible" r:id="rId26"/>
    <sheet xmlns:r="http://schemas.openxmlformats.org/officeDocument/2006/relationships" name="SUMMARY OF SIGNIFICANT ACCOUN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2) (" sheetId="32" state="visible" r:id="rId32"/>
    <sheet xmlns:r="http://schemas.openxmlformats.org/officeDocument/2006/relationships" name="INTANGIBLE ASSETS (Details Narr" sheetId="33" state="visible" r:id="rId33"/>
    <sheet xmlns:r="http://schemas.openxmlformats.org/officeDocument/2006/relationships" name="ACCRUED EXPENSES (Details)" sheetId="34" state="visible" r:id="rId34"/>
    <sheet xmlns:r="http://schemas.openxmlformats.org/officeDocument/2006/relationships" name="OTHER LIABILITIES (Details)" sheetId="35" state="visible" r:id="rId35"/>
    <sheet xmlns:r="http://schemas.openxmlformats.org/officeDocument/2006/relationships" name="OTHER LIABILITIES (Details 1)" sheetId="36" state="visible" r:id="rId36"/>
    <sheet xmlns:r="http://schemas.openxmlformats.org/officeDocument/2006/relationships" name="COMMITMENTS AND CONTINGENCIES (" sheetId="37" state="visible" r:id="rId37"/>
    <sheet xmlns:r="http://schemas.openxmlformats.org/officeDocument/2006/relationships" name="SHAREHOLDERS_ (DEFICIT) EQUIT_2" sheetId="38" state="visible" r:id="rId38"/>
    <sheet xmlns:r="http://schemas.openxmlformats.org/officeDocument/2006/relationships" name="SHAREHOLDERS_ (DEFICIT) EQUIT_3" sheetId="39" state="visible" r:id="rId39"/>
    <sheet xmlns:r="http://schemas.openxmlformats.org/officeDocument/2006/relationships" name="SHAREHOLDERS_ (DEFICIT) EQUIT_4" sheetId="40" state="visible" r:id="rId40"/>
    <sheet xmlns:r="http://schemas.openxmlformats.org/officeDocument/2006/relationships" name="SHAREHOLDERS_ (DEFICIT) EQUIT_5"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s>
  <definedNames/>
  <calcPr calcId="124519" fullCalcOnLoad="1"/>
</workbook>
</file>

<file path=xl/sharedStrings.xml><?xml version="1.0" encoding="utf-8"?>
<sst xmlns="http://schemas.openxmlformats.org/spreadsheetml/2006/main" uniqueCount="429">
  <si>
    <t>Document And Entity Information - USD ($)</t>
  </si>
  <si>
    <t>12 Months Ended</t>
  </si>
  <si>
    <t>Dec. 31, 2018</t>
  </si>
  <si>
    <t>Apr. 01, 2019</t>
  </si>
  <si>
    <t>Jun. 30, 2018</t>
  </si>
  <si>
    <t>Document And Entity Information [Abstract]</t>
  </si>
  <si>
    <t>Entity Registrant Name</t>
  </si>
  <si>
    <t>PAID INC</t>
  </si>
  <si>
    <t>Entity Central Index Key</t>
  </si>
  <si>
    <t>0001017655</t>
  </si>
  <si>
    <t>Current Fiscal Year End Date</t>
  </si>
  <si>
    <t>--12-31</t>
  </si>
  <si>
    <t>Entity Filer Category</t>
  </si>
  <si>
    <t>Non-accelerated Filer</t>
  </si>
  <si>
    <t>Entity Emerging Growth Company</t>
  </si>
  <si>
    <t>false</t>
  </si>
  <si>
    <t>Entity Small Business</t>
  </si>
  <si>
    <t>true</t>
  </si>
  <si>
    <t>Document Type</t>
  </si>
  <si>
    <t>10-K</t>
  </si>
  <si>
    <t>Document Period End Date</t>
  </si>
  <si>
    <t>Dec. 31,
		2018</t>
  </si>
  <si>
    <t>Document Fiscal Year Focus</t>
  </si>
  <si>
    <t>2018</t>
  </si>
  <si>
    <t>Document Fiscal Period Focus</t>
  </si>
  <si>
    <t>FY</t>
  </si>
  <si>
    <t>Amendment Flag</t>
  </si>
  <si>
    <t>Trading Symbol</t>
  </si>
  <si>
    <t>PAYD</t>
  </si>
  <si>
    <t>Entity Common Stock, Shares Outstanding</t>
  </si>
  <si>
    <t>Entity Well-known Seasoned Issuer</t>
  </si>
  <si>
    <t>No</t>
  </si>
  <si>
    <t>Entity Voluntary Filers</t>
  </si>
  <si>
    <t>Entity Current Reporting Status</t>
  </si>
  <si>
    <t>Yes</t>
  </si>
  <si>
    <t>Entity Public Float</t>
  </si>
  <si>
    <t>Entity Shell Company</t>
  </si>
  <si>
    <t>BALANCE SHEETS - USD ($)</t>
  </si>
  <si>
    <t>Dec. 31, 2017</t>
  </si>
  <si>
    <t>Current assets:</t>
  </si>
  <si>
    <t>Cash and cash equivalents</t>
  </si>
  <si>
    <t>Accounts receivable, net</t>
  </si>
  <si>
    <t>Funds held in trust</t>
  </si>
  <si>
    <t xml:space="preserve"> </t>
  </si>
  <si>
    <t>Prepaid expenses and other current assets</t>
  </si>
  <si>
    <t>Total current assets</t>
  </si>
  <si>
    <t>Property and equipment, net</t>
  </si>
  <si>
    <t>Other intangible assets, net</t>
  </si>
  <si>
    <t>Goodwill</t>
  </si>
  <si>
    <t>Total assets</t>
  </si>
  <si>
    <t>Current liabilities:</t>
  </si>
  <si>
    <t>Accounts payable</t>
  </si>
  <si>
    <t>Note payable</t>
  </si>
  <si>
    <t>Related party notes payable</t>
  </si>
  <si>
    <t>Capital leases - current portion</t>
  </si>
  <si>
    <t>Accrued expenses</t>
  </si>
  <si>
    <t>Contract liabilities</t>
  </si>
  <si>
    <t>Total current liabilities</t>
  </si>
  <si>
    <t>Long term liabilities:</t>
  </si>
  <si>
    <t>Capital leases - net of current portion</t>
  </si>
  <si>
    <t>Deferred tax liability</t>
  </si>
  <si>
    <t>Total liabilities</t>
  </si>
  <si>
    <t>Shareholders' (deficit) equity:</t>
  </si>
  <si>
    <t>Series A Preferred stock, $0.001 par value, 5,000,000 shares authorized; 3,784,712 and 3,724,547 shares issued and outstanding at December 31, 2018 and 2017, respectively; liquidation value of $11,800,316 and $11,446,138 at December 31, 2018 and 2017, respectively</t>
  </si>
  <si>
    <t>Common stock, $0.001 par value, 25,000,000 shares authorized; 1,648,657 issued and 1,614,817 outstanding at December 31, 2018 and 1,648,657 issued and 1,634,122 outstanding at December 31, 2017</t>
  </si>
  <si>
    <t>Additional paid-in capital</t>
  </si>
  <si>
    <t>Accumulated other comprehensive income</t>
  </si>
  <si>
    <t>Accumulated deficit</t>
  </si>
  <si>
    <t>Common stock in treasury, at cost, 33,840 and 14,535 shares at December 31, 2018 and 2017, respectively</t>
  </si>
  <si>
    <t>Total shareholders' (deficit) equity</t>
  </si>
  <si>
    <t>Total liabilities and shareholders' (deficit) equity</t>
  </si>
  <si>
    <t>BALANCE SHEETS (Parenthetical) - $ / shares</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t>
  </si>
  <si>
    <t>STATEMENTS OF OPERATIONS - USD ($)</t>
  </si>
  <si>
    <t>Income Statement [Abstract]</t>
  </si>
  <si>
    <t>Revenues, net</t>
  </si>
  <si>
    <t>Cost of revenues</t>
  </si>
  <si>
    <t>Amortization of acquired technology</t>
  </si>
  <si>
    <t>Gross profit</t>
  </si>
  <si>
    <t>Operating expenses:</t>
  </si>
  <si>
    <t>Salaries and related</t>
  </si>
  <si>
    <t>General and administrative</t>
  </si>
  <si>
    <t>Loss on impairment of goodwill</t>
  </si>
  <si>
    <t>Amortization of other acquired intangible assets</t>
  </si>
  <si>
    <t>Stock-based compensation</t>
  </si>
  <si>
    <t>Operating expenses</t>
  </si>
  <si>
    <t>Loss from operations</t>
  </si>
  <si>
    <t>Other income (expense):</t>
  </si>
  <si>
    <t>Interest expense, net</t>
  </si>
  <si>
    <t>Other income, net</t>
  </si>
  <si>
    <t>Unrealized (gain) loss on stock price guarantee</t>
  </si>
  <si>
    <t>Total other (expense), net</t>
  </si>
  <si>
    <t>Loss before provision for income taxes</t>
  </si>
  <si>
    <t>Provision for income taxes</t>
  </si>
  <si>
    <t>Net loss</t>
  </si>
  <si>
    <t>Preferred share redemption discount</t>
  </si>
  <si>
    <t>Preferred dividends</t>
  </si>
  <si>
    <t>Net loss available to common stockholders</t>
  </si>
  <si>
    <t>Loss per share - basic and diluted</t>
  </si>
  <si>
    <t>Weighted average number of common shares outstanding - basic and diluted</t>
  </si>
  <si>
    <t>Other comprehensive income (loss):</t>
  </si>
  <si>
    <t>Foreign currency translation adjustments</t>
  </si>
  <si>
    <t>Comprehensive loss</t>
  </si>
  <si>
    <t>STATEMENTS OF CHANGES IN SHAREHOLDERS' EQUITY - USD ($)</t>
  </si>
  <si>
    <t>Preferred Stock [Member]</t>
  </si>
  <si>
    <t>Common Stock [Member]</t>
  </si>
  <si>
    <t>Additional Paid-In Capital</t>
  </si>
  <si>
    <t>Accumulated Income</t>
  </si>
  <si>
    <t>Accumulated Deficit</t>
  </si>
  <si>
    <t>Treasury Stock</t>
  </si>
  <si>
    <t>Stock Amount [Member]</t>
  </si>
  <si>
    <t>Total</t>
  </si>
  <si>
    <t>Beginning Balance, Amount at Dec. 31, 2016</t>
  </si>
  <si>
    <t>Beginning Balance, Shares at Dec. 31, 2016</t>
  </si>
  <si>
    <t xml:space="preserve">Cancelled common shares due to the reverse/forward split  </t>
  </si>
  <si>
    <t>Repurchase of common and preferred shares, shares</t>
  </si>
  <si>
    <t>Repurchase of common and preferred shares, amount</t>
  </si>
  <si>
    <t>Foreign currency translation adjustment</t>
  </si>
  <si>
    <t>Share-based compensation expense, amount</t>
  </si>
  <si>
    <t>Ending Balance, Amount at Dec. 31, 2017</t>
  </si>
  <si>
    <t>Ending Balance, Shares at Dec. 31, 2017</t>
  </si>
  <si>
    <t>Share-based compensation expense, shares</t>
  </si>
  <si>
    <t>Ending Balance, Amount at Dec. 31, 2018</t>
  </si>
  <si>
    <t>Ending Balance, Shares at Dec. 31, 2018</t>
  </si>
  <si>
    <t>STATEMENTS OF CASH FLOWS - USD ($)</t>
  </si>
  <si>
    <t>Cash flows from operating activities:</t>
  </si>
  <si>
    <t>Adjustments to reconcile net loss to net cash used in operating activities:</t>
  </si>
  <si>
    <t>Depreciation and amortization</t>
  </si>
  <si>
    <t>Loss on Impairment of goodwill</t>
  </si>
  <si>
    <t>Loss on sale of property and equipment</t>
  </si>
  <si>
    <t>Write off of other receivables</t>
  </si>
  <si>
    <t>Provision for bad debt</t>
  </si>
  <si>
    <t>Deferred income taxes</t>
  </si>
  <si>
    <t>Changes in assets and liabilities:</t>
  </si>
  <si>
    <t>Accounts receivable</t>
  </si>
  <si>
    <t>Net cash provided by (used in) operating activities</t>
  </si>
  <si>
    <t>Cash flows from investing activities:</t>
  </si>
  <si>
    <t>Proceeds from sale of property and equipment</t>
  </si>
  <si>
    <t>Purchase of property and equipment</t>
  </si>
  <si>
    <t>Net cash used in investing activities</t>
  </si>
  <si>
    <t>Cash flows from financing activities:</t>
  </si>
  <si>
    <t>Payments on capital leases</t>
  </si>
  <si>
    <t>Payments on note payable</t>
  </si>
  <si>
    <t>Payments on related party note payable</t>
  </si>
  <si>
    <t>Repurchase of common and preferred shares</t>
  </si>
  <si>
    <t>Net cash provided by financing activities</t>
  </si>
  <si>
    <t>Effect of exchange rate changes on cash and cash equivalents</t>
  </si>
  <si>
    <t>Net change in cash and cash equivalents</t>
  </si>
  <si>
    <t>Cash and cash equivalents, beginning of year</t>
  </si>
  <si>
    <t>Cash and cash equivalents, ending of year</t>
  </si>
  <si>
    <t>Funds held in trust, beginning of year</t>
  </si>
  <si>
    <t>Funds held in trust, end of year</t>
  </si>
  <si>
    <t>Cash, cash equivalents and funds in trust, end of period</t>
  </si>
  <si>
    <t>SUPPLEMENTAL DISCLOSURES OF CASH FLOW INFORMATION</t>
  </si>
  <si>
    <t>Income taxes</t>
  </si>
  <si>
    <t>Interest</t>
  </si>
  <si>
    <t>SUPPLEMENTAL DISCLOSURES OF NON-CASH INVESTING AND FINANCING ACTIVITIES</t>
  </si>
  <si>
    <t>Repurchase of common and preferred shares with notes payable</t>
  </si>
  <si>
    <t>ORGANIZATION</t>
  </si>
  <si>
    <t>Accounting Policies [Abstract]</t>
  </si>
  <si>
    <t xml:space="preserve">PAID, Inc. (“PAID”,
the “Company”, “we”, “us”,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BeerRun”)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de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the United States and we feel that there
is a large potential to grow this portion of our business.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t>
  </si>
  <si>
    <t>GOING CONCERN AND MANAGEMENT’S PLANS</t>
  </si>
  <si>
    <t>Managements Plan [Abstract]</t>
  </si>
  <si>
    <t xml:space="preserve">The accompanying consolidated
financial statements have been prepared on a going concern basis which contemplates the realization of assets and the satisfaction
of liabilities in the normal course of business. The Company has continued to incur losses. For the year ended December 31, 2018,
the Company reported a net loss of $11,531,526. The Company has an accumulated deficit of $67,127,122 and has a working capital
deficit of $1,364,676 at December 31, 2018. These factors raise substantial doubt about the Company’s ability to continue
as a going concern. Management feels that the
addition of ShipTime’s services will return a valuable impact on the Company’s growth in the near future. The positive
cash flow from operations is a significant indicator of our successful transition to the new shipping services. In addition to
the existing services provided, ShipTime will launch products that are complementary to the current offering of AuctionInc and
BeerRun. Combined, the Company believes that all segments of the operations will benefit from ShipTime. Although there can be no
assurances, the Company believes that the above management plan will be sufficient to meet the Company's working capital requirements
through the end of 2019 and will have a positive impact on the Company for 2019 and future years. </t>
  </si>
  <si>
    <t>SUMMARY OF SIGNIFICANT ACCOUNTING POLICIES</t>
  </si>
  <si>
    <t>Presentation and Basis
of Consolidated Financial Statements The accompanying consolidated
financial statements have been prepared in accordance with accounting principles generally accepted in the United States of America
(“GAAP”). Principles of Consolidation The consolidated financial
statements include the accounts of PAID, Inc. and its wholly owned subsidiaries, PAID Run, LLC and, ShipTime Canada. All intercompany
accounts and transactions have been eliminated. On November 9, 2016, the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K has been retroactively adjusted to reflect the reverse stock split. 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5% of its
revenues from Canada and 5% from the U.S. during the year ended December 31, 2018, compared to 93% of its revenues from Canada
and 7% from the U.S. during the year ended December 31, 2017. At December 31, 2018, the
Company maintained 100% of its net property and equipment in Canada. At December 31, 2017, the Company maintained 96% of its net
property and equipment in Canada and the remaining 4% in the U.S. Comprehensive Income (Loss) Comprehensive income (loss)
includes all changes in equity (net assets) during a period from non-owner sources. For the years ended December 31, 2018 and 2017,
the components of comprehensive income (loss) consist solely of foreign currency translation gains (losses). Business Combinations The Company accounts for
business combinations by recognizing the assets acquired and liabilities assumed at their fair values on the acquisition date.
The purchase price allocation process requires management to make estimates and assumptions at the acquisition date, especially
with respect to intangible assets and pre-acquisition contingencies. Examples of critical estimates in valuing certain of the intangible
assets the Company has acquired or may acquire in the future include but are not limited to: unanticipated events and circumstances
may occur that may affect the accuracy or validity of such assumptions, and estimates compared to actual results.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and goodwill, the valuation
of deferred tax assets and liabilities and the estimated fair value of the royalty and advance guarantees and share-based transactions.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8 and
2017, the Company’s financial instruments include cash and cash equivalents, accounts receivable, funds held in trust, accounts
payable, notes payable, related party notes payable, and accrued expenses. The carrying amount of cash and cash equivalents, accounts
receivable, funds held in trust, accounts payable, notes payable, related party notes payable and accrued expenses approximates
fair value due to the short-term maturities of these instruments. Cash and Cash Equivalents The Company considers all
highly liquid temporary cash investments with an initial maturity of three months or less to be cash equivalents. Management believes
that the carrying amounts of cash equivalents approximate their fair value because of the short maturity period. Concentration of Credit
Risk The Company maintains cash
balances at financial institutions that are insured by the Federal Deposit Insurance Corporation (“FDIC”) up to USD
$250,000 and the Canadian Depositors Insurance Corporation (“CDIC”) up to CAD $100,000. At December 31, 2018,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8 and 2017, the Company recorded a provision for doubtful accounts of $55,433. For the years ended December
31, 2018 and 2017, no revenues from any one individual customer accounted for more than 10% of the total revenues. Funds Held in Trust Funds held in trust consisted
of rebates earned by ShipTime customers that have existing relationships with the Canadian Federation of Independent Business (“CFIB”).
During the year ended December 31, 2018 the Company replaced its rebate program with an airlines miles program As a result, the
CFIB allowed the Company to release the funds held in trust for unused customer rebates back to cash and cash equivalents. Previously,
the rebate was held in escrow at CFIB for one year until earned by the customer, at which time the customer had three years after
the last shipment to use the rebate after which time the rebate expired. The Company launched a program
in 2018 where the customers a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period ended December 31, 2018, the Company recognized $67,532 of other income
related to these conversions as the cost of the exchanged airline miles was less than the value of the cash rebates exchanged.
Unused airline miles are recorded in prepaid expenses and other current assets in the accompanying consolidated balance sheets. Advanced Royalties Advanced royalties represented
amounts the Company had advanced to certain customers and were recoverable against future royalties earned by the customers. Advances
were issued in either cash or shares of the Company’s common stock and advanced amounts were calculated based on the customers’
projected earning potential over a fixed period of time. Advances made by issuing common stock or common stock options are recorded
at their fair value on the date of issue. If the shares do not reach the required price per share, the Company has the option of
issuing additional shares or making a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solidated statements of operations and comprehensive
income (loss) (see Note 10). Property and Equipment 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ves of the asset or the term of the lease, whichever is
shorter. Expenditures for repairs and maintenance are charged to expense as incurred. 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and 17 years. Long-Lived Assets and
Goodwill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the year ended December 31, 2018, the Company recorded impairment of goodwill in the amount of $10,354,172. There
can be no assurance, however, that market conditions will not change or demand for the Company’s services will continue,
which could result in additional impairment of long-lived assets in the future. Revenue Recognition The Company generates revenues
principally from fees for coordinating shipping services, sales of shipping calculator subscriptions, brewery management software
subscriptions, and client services. (see Note 4). Cost of Revenues Cost of revenues includes
carrier services, web hosting, data storage, and commissions, carrier insurance costs and amortization of acquired technology. Operating Expenses Operating expenses include
indirect expenses, including credit card processing fees, marketing, payroll, travel, facility costs, amortization of other intangibles
and other general and administrative expenses. Advertising Advertising costs are charged
to expense as incurred. For the years ended December 31, 2018 and 2017, advertising expense totaled $154,455 and $156,856, respectively,
and are included in general and administrative expenses in the accompanying consolidated statements of operations and comprehensive
income (loss). Share-Based Compensation The Company grants options
to purchase the Company’s common stock to employees, directors and consultants under stock option plans. The benefits provided
under these plans are share-based payments that the Company accounts for using the fair value method. In addition, during 2018
the Board of Directors approved the issuance of preferred shares for executive compensation.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18 and 2017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8 and 2017, no excess tax benefits for tax deductions related to share-based
awards were recognized from any stock options exercised in the years ended December 31, 2018 and 2017 that would have resulted
in a reclassification from cash flows from operating activities to cash flows from financing activitie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each of the Company’s consolidated balance sheets at December 31, 2018 and 2017. The Company is subject to
taxation in the U.S. and various state jurisdiction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8, there were no dilutive shares that were included in the diluted earnings (loss) per share as their effect would have
been antidilutive for the year then ended. The Company computes its
loss applicable to common stockholders by subtracting dividends on preferred stock, including undeclared or unpaid dividends if
cumulative, and any deemed dividends or discounts on redeemed preferred stock from its reported net loss and reports the same on
the face of the consolidated statements of operations and comprehensive income (loss).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December 31, 2018, the Company operated in the following four reportable segments:
a) Client services;
b) Shipping calculator services;
c) Brewery management software; and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years indicated.
Year Ended
December 31, 2018 December 31, 2017
Client services $ 16,079 $ 22,702
Brewery management software 273,294 309,049
Shipping calculator services 176,159 205,748
Shipping coordination and label generation services 8,787,918 7,034,498
Total revenues, net $ 9,253,450 $ 7,571,997 The following table compares total loss from
operations for the years indicated.
Year Ended
December 31, 2018 December 31, 2017
Client services $ 12,373 $ 17,380
Brewery management software 12,530 36,040
Shipping calculator services (818,317) (389,640)
Shipping coordination and label generation services (10,861,979) (354,532)
Total loss from operations $ (11,655,393) $ (690,752) Reclassification Certain amounts were reclassified
in the accompanying consolidated statements of operations and comprehensive income (loss) for the year ended December 31, 2017
in order to conform to the current period presentation.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is required to adopt this new authoritative guidance in the first quarter of fiscal
2019. The Company has recently evaluated ASU 2016-02; as a result, while we expect the adoption of ASU 2016-02 to have an effect
on the Company’s consolidated balance sheet due to the recognition of the lease rights and obligations as assets and liabilities,
we do not expect ASU 2016-02 to have a material effect on the Company’s consolidated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e Company is required to adopt this new authoritative guidance in the first quarter of fiscal 2019. Due to the Company’s
limited involvement in investments in equity securities, the Company does not expect that this standard will have a material impact
on its consolidated financial statements. In November 2016, the FASB
issued ASU 2016-18, “Statement of Cash Flows (Topic 230), Restricted Cash”, which enhances and clarifies the guidance
on the classification and presentation of restricted cash in the statement of cash flows. The Company adopted this standard in
2018 by using the retrospective transition method, which required the following disclosures and changes to the presentation of
its consolidated financial statements: cash, cash equivalents, and funds held in trust reported on the consolidated statement of
cash flows now includes funds held in trust of $203,170 and $169,082 as of December 31, 2017 and December 31, 2016, respectively,
as well as previously reported cash and cash equivalents. In May 2014, the FASB issued
ASU 2014-09, “Revenue from Contracts with Customers (Topic 606)”.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On January 1, 2018, the Company
elected to adopt the Modified Retrospective Transition method and has determined there is no impact on its consolidated financial
statements (see Note 4 for additional details on this implementation and the required disclosure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dopted ASU 2017-04 as of October 1, 2018, which resulted in impairment of goodwill
of $10,354,172 for the year ended December 31, 2018. In June 2018, the FASB issued
ASU 2018-07, “Compensation – Stock Compensation (Topic 718): Improvements to Non-Employee Share Based Payment Accounting”.
The amendments in this update expand the scope of the employee based share payments to non-employees and are intended to reduce
cost and complexity for share based payments to non-employees. ASU 2018-07 will take effect for public companies for fiscal years,
and interim periods within those fiscal years, beginning after December 15, 2018. Early adoption is permitted. The Company has
elected to early adopt ASU 2018-07 as of June 30, 2018, which required the Company to measure the fair value of the awards for
one non-employee as of the adoption date. The new measurement did not have a material effect on the Company’s consolidated
financial statements.</t>
  </si>
  <si>
    <t>REVENUE FROM CONTRACTS WITH CUSTOMERS</t>
  </si>
  <si>
    <t>Revenue from Contract with Customer [Abstract]</t>
  </si>
  <si>
    <t xml:space="preserve">Revenue Recognition In May 2014, the FASB issued
Accounting Standards Update ASU 2014-09, “Revenue from Contracts with Customers (Topic 606),” which modifies how all
entities recognize revenue. Topic 606 introduces a five-step model to achieve its core principle of the entity recognizing revenue
to depict the transfer of goods or services to customers at an amount that reflects the consideration to which the entity expects
to be entitled in exchange for those goods or services. We adopted Topic 606 on January 1, 2018 and have evaluated the Company’s
current revenue recognition process in comparison to the adoption of Topic 606. The Company reviewed the principles of Topic
606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product offerings and contracts associated with those products, the Company’s deliverables do not
fluctuate and its revenue recognition is consistent. The Company adopted Topic
606 on January 1, 2018 using the modified retrospective transition method. The adoption of Topic 606 did not have a material effect
on the Company’s consolidated financial position or results of operations, and no cumulative catch-up adjustment to the opening
balance of retained earnings was required. The Company used the related practical expedients to not disclose the transaction price
allocated to remaining unsatisfied obligations and when the Company expects to recognize the related revenue. Nature of Goods and Services For label generation service
revenues the Company recognizes revenue when a customer has successfully prepared a shipping label and had a pickup. Customers
with pickups after the end of the reporting period are recorded as contract liabilities on the consolidated balance sheets. The
service is offered to consumers via an online registration and allows users to create a shipping label using a credit card on their
account. ShipTime, in partnership with the Canadian Federation of Independent Businesses (“CFIB”), offered a cash rebate
to its customers. Revenues were recognized net of the cash rebates, which were held in “funds held in trust” account
in the accompanying consolidated balance sheets. The cash rebates are available for twelve months for future use. Rebate revenue
is recognized when the rebate is used. Beginning in 2018, customers
a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year ended December 31, 2018, the Company recognized $67,532 of other income related to these conversions
as the cost of the exchanged airline miles was less than the value of the cash rebates exchanged. Unused airline miles are recorded
in prepaid expenses and other current assets in the accompanying consolidated balance sheets.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solidated balance sheets. Brewery management software subscribers are billed
monthly at the first of the month. All payments are made via credit card for the month following. Revenue Disaggregation The Company operates in
four reportable segments (see Note 3).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ha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87,718 and $38,287 at December 31, 2018 and 2017,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44,221 and $279,250 at December 31, 2018 and 2017, respectively. During the year December 31, 2018, the Company recognized
revenues of $157,820 related to contact liabilities outstanding at the beginning of the year. Practical Expedients and Exemptions The Company has elected
the following practical expedients allowed under Topic 606:
o Payment terms with the Company’s customers, which are one year
or less, are not considered a significant financing component.
o The Company’s performance obligations on its orders are generally
satisfied within one year from a given reporting date and, therefore, the Company has omitted disclosure of the transaction price
allocated to remaining performance obligations on open orders.
o The Company expenses incremental direct costs of obtaining a contract
(sales commissions) when incurred because the amortization period is generally 12 months or less. The Company does not incur costs
to fulfill a customer contact that meet requirements for capitalization. </t>
  </si>
  <si>
    <t>PROPERTY AND EQUIPMENT</t>
  </si>
  <si>
    <t>Property, Plant and Equipment [Abstract]</t>
  </si>
  <si>
    <t>At December 31, property and equipment consisted
of the following:
2018 2017
Computer equipment and software $ 134,507 $ 135,271
Office furniture and equipment 54,820 69,521
Website development costs 396,559 377,052
585,886 581,844
Accumulated depreciation (495,043) (489,358)
$ 90,843 $ 92,486 Depreciation expense of
property and equipment for the years ended December 31, 2018 and 2017 amounted to $21,958 and $34,698, respectively.</t>
  </si>
  <si>
    <t>INTANGIBLE ASSETS</t>
  </si>
  <si>
    <t>Goodwill and Intangible Assets Disclosure [Abstract]</t>
  </si>
  <si>
    <t xml:space="preserve">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December 31 intangible assets consisted of
the following:
2018 2017
Patents $ 16,000 $ 16,000
Software 83,750 83,750
Trade Name 785,038 850,311
Technology 501,360 540,201
Client list / relationship 4,620,599 4,998,130
Accumulated amortization (1,715,974) (986,070)
$ 4,290,773 $ 5,502,322 Amortization expense of
intangible assets for the years ended December 31, 2018 and 2017 was $814,334 and $824,512, respectively. Amortization of intangible assets for the next
five years ending December 31 are as follows:
Year Ended December 31,
2019 455,562
2020 450,799
2021 450,799
2022 293,790
2023 293,790
Total 5 year amortization $ 1,944,740 Goodwill In 2016, the Company entered
into an Amalgamation Agreement (the “Amalgamation Agreement”) with emergeIT, Inc., which does business as “ShipTime”.
Of the total estimated purchase price, $9,989,685 was allocated to goodwill and was attributable to expected synergies between
the combined companies, including the ability for the combined companies to estimate and process shipping calculations and support
e-commerce shopping cart platforms in addition to the acquired workforce. Goodwill represented the excess of the purchase price
of the acquired business over the estimated fair value of the underlying net tangible and intangible assets acquired. During the
fourth quarter of 2018, the Company determined that the value of goodwill was impaired and recorded a loss on impairment of goodwill
of $10,354,172. None of the goodwill was deductible for income tax purposes. For the years ended December
31, 2018 and 2017, goodwill activity was as follows;
Balance, January 1, 2017 $ 9,989,685
Effect of exchange rate changes 705,435
Balance, December 31, 2017 10,695,120
Effect of exchange rate changes (340,948 )
Loss on impairment of goodwill (10,354,172 )
Balance, December 31, 2018 $ - </t>
  </si>
  <si>
    <t>ACCRUED EXPENSES</t>
  </si>
  <si>
    <t>Payables and Accruals [Abstract]</t>
  </si>
  <si>
    <t xml:space="preserve">At December 31, accrued expenses consist of the
following:
2018 2017
Payroll and related costs $ 169,691 $ 3,448
Professional and consulting fees 2,100 -
Royalties 51,838 51,838
Stock price guarantee (see Note 10) 884,241 880,713
Other 160,763 130,995
Total $ 1,268,633 $ 1,066,994 </t>
  </si>
  <si>
    <t>OTHER LIABILITIES</t>
  </si>
  <si>
    <t>Leases, Capital [Abstract]</t>
  </si>
  <si>
    <t xml:space="preserve">Notes Payable In 2017, the Company entered
into two notes payable with a shareholder to repurchase common and preferred shares. The first note was for a period of one year
for CAD $120,000 with payment terms of twelve equal installments of CAD $10,328 at an interest rate of 6%. The second note was
an interest-free, seven-month note for CAD $70,992 with payment terms of one payment of CAD $10,000 followed by six equal installments
of CAD $10,165. Both of these notes were paid in full in 2018. In January 2018, the Company
entered into a note payable with a shareholder to repurchase common and preferred shares. The note was an interest-free, eight-month
note for CAD $66,708 with payment terms of one payment of CAD $10,000 followed by eight equal installments of CAD $8,101. This
note was paid in full in the third quarter of 2018. In April 2018, the Company entered into a note payable with a shareholder to
repurchase common and preferred shares. The note was an interest-free, fifteen-month note for CAD $72,500. The Company made payments
on this note in the amount of CAD $31,726. The balance of CAD $40,774 on this note was offset in the third quarter of 2018 against
a note receivable to the same party (see below). In August 2018, the Company entered into a note payable with a shareholder to
repurchase common and preferred shares. The note is an interest-free, six-month note for CAD $122,400 with payment terms of six
equal installments of CAD $20,400. The balance of the note payable as of December 31, 2018 was $14,954. Notes Receivable In April 2018, the Company
entered into an agreement with a third party to develop software to assist with the growth of the e-commerce platform. The agreement
contained a loan to a third party in the amount of $144,000 to be loaned by the Company in eighteen installments of which CAD $40,744
was actually loaned during the nine month period ended September 30, 2018. During the third quarter
of 2018, the Company cancelled the agreement and called the CAD $40,774 note with the third party developer. As a result, the balance
of the note receivable was offset against the CAD $72,500 note payable for the repurchase of common and preferred shares issued
to the same party (see above), and no balance on the note receivable is due. Capital Lease Obligations The Company is obligated
under capital leases for equipment, which expire at various dates through 2020 and 2021. The assets capitalized under these leases
and associated accumulated depreciation at December 31, are as follows:
2018 2017
Property and equipment $ 45,486 $ 49,440
Accumulated depreciation (25,269) (10,986)
$ 20,217 $ 38,454 Depreciation of equipment under capital leases
is included in depreciation expense. Minimum future lease payments under capital lease
obligations as of December 31, 2018 are as follows:
Year Ended December 31,
2019 $ 10,222
2020 10,222
2021 2,736
Total future minimum lease payments 23,180
Less amount representing interest (2,484)
Present value of net minimum lease payment 20,696
Less current portion (8,580)
$ 12,116 </t>
  </si>
  <si>
    <t>RELATED PARTY NOTES PAYABLE</t>
  </si>
  <si>
    <t>Due To Related Parties</t>
  </si>
  <si>
    <t>Prior to the acquisition
of ShipTime, two notes were issued. One note was issued at an 8% interest rate and was paid in full in September 2017. A second
note was issued in 2014 and renegotiated in June 2017 with a 6% interest rate and was paid in full in March 2018. At December 31,
2018 and 2017, the balance on the notes due to related parties was $0 and $30,176, respectively. Interest expense related to the
notes payable totaled $1,673 and $10,731 for the years ended December 31, 2018 and 2017, respectively.</t>
  </si>
  <si>
    <t>COMMITMENTS AND CONTINGENCIES</t>
  </si>
  <si>
    <t>Commitments and Contingencies Disclosure [Abstract]</t>
  </si>
  <si>
    <t xml:space="preserve">Operating Leases During the year ended December
2018, the Company elected not to renew its office lease located at 200 Friberg Parkway, Westborough, MA. In July 2016, ShipTime
entered into in an office lease located at 700 Dorval Street, Oakville Ontario at a rate of CAD $2,428 per month. The term of this
lease was 3 years. In March 2019, the Company entered into an office lease which extended its current lease through August 2023
at a rate of CAD $4,343 per month and included additional space. The approximate future minimum rents under the current operating
leases are: Years Ended December 31,
2019 $ 29,779
2020 38,202
2021 38,202
2022 38,202
2023 25,477
$ 169,862 Stock Price Guarantee In connection with the Company’s
advance royalties with a client, the Company guaranteed that shares of common stock would sell for at least $60.00 per share.
If the shares are not at the required $60.00 per share when they are sold, the Company has the option of issuing additional shares
at their fair value or making cash payments for the difference between the guaranteed price per share and the fair value of the
stock. As of December 31, 2018 and 2017, the stock price guarantee was $884,241 and $880,713, respectively, and included
in accrued expenses in the consolidated balance sheets, although any required payment would be disputed by the Company. Legal Matters In the normal course of
business, the Company periodically becomes involved in litigation. As of December 31, 2018, in the opinion of management, the Company
had no pending litigation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 the Company has agreed to indemnify its lessor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
  </si>
  <si>
    <t>SHAREHOLDERS’ EQUITY</t>
  </si>
  <si>
    <t>Equity [Abstract]</t>
  </si>
  <si>
    <t xml:space="preserve">Preferred Stock
On December 19, 2016, the Company filed an amendment to its Certificate of Incorporation
to authorize the issuance of 20,000,000 shares of blank-check preferred stock at $0.001 par value, of which 3,825,000 shares were
reserved for the Amalgamation Agreement.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holders have no voting rights and have an aggregate liquidation value of $11,800,316 at December 31,
2018. The Series A Preferred Stock also carries a coupon payment obligation of 1.5% of the liquidation value per share ($3.03)
per year in cash or additional Series A Preferred Stock, calculated by taking the 30-day average closing price for a share of common
stock for the month immediately preceding the coupon payment date which is made annually. For the years ended December 31, 2018
and 2017, the annual coupon is $172,015 and $169,281, respectively, which has been added to the liquidation value of the preferred
stock. The 2017 coupon is higher than that disclosed in the 2017 10-K due to a misapplication of the intended calculation of the
coupon rate. The Series A Preferred Stock have no voting or conversion rights. If purchased, redeemed, or otherwise acquired (other
than conversion), the preferred stock may be reissued. In April 2019, the Company will pay the annual coupon for the year ended
December 31, 2017.
Common Stock In November 2016, the majority
shareholders approved an amendment to the Company’s Certificate of Incorporation to increase the Company’s authorized
shares of common stock from 1,100,000 to 25,000,000, to issue up to 2,000,000 shares of blank check preferred stock and to make
effective, a reverse stock split at a range of 1 for 500 through 1 for 3,000 immediately followed by a forward split of the outstanding
common stock at an exchange rate of 50 for 1 through 300 for 1 to reduce the number of authorized shares of the Company’s
common stock, subject to the Board of Directors’ discretion. In January 2017, the Company
completed a reverse split of 1-for 3,000 immediately followed by a forward split of 300 for 1. As a result of the split every ten
shares of common stock outstanding were consolidated into one share, reducing the number of common shares outstanding on the effective
date from 10,989,608 to 1,098,960. All share and per share information on this Form 10-K has been retroactively adjusted to reflect
the reverse stock split. As a result of the round up during the reverse split followed by the forward split the Company reduced
its shares outstanding by 303 shares. The Company has authorized
and reserved for future issuance 480,880 shares of common stock and 3,347,304 shares of preferred stock with respect to the remaining
exchangeable shares to be issued as a result of the ShipTime acquisition. Share Repurchase During 2017, the Company
entered into three agreements to repurchase exchangeable shares of ShipTime common stock. Each ShipTime exchangeable share exchanges
into 311 preferred shares and 45 common shares of the Company. The total shares exchanged in these transactions were 14,535 common
shares and 100,453 preferred shares. The allocated discount on the repurchase of the preferred stock was $1.77 per share of preferred
stock and has been recorded in accumulated deficit, and reduced the net loss available to common shareholders in accordance with
ASC 260-10-S99-2. The repurchase of the common shares was recorded at an allocated cost of $1.83 per share. In January 2018, the Company
entered into an agreement to repurchase 109 exchangeable shares of ShipTime common stock. The total shares exchanged in this transaction
were 4,905 common shares and 33,899 preferred shares of the Company. The allocated discount on the repurchase of the preferred
stock was $1.87 per share and has been recorded in accumulated deficit, and reduced the net loss available to common shareholders.
The repurchase of the common shares was recorded at an allocated cost of $1.59 per share. In April 2018, the Company entered in
a second agreement with a shareholder to purchase 120 exchangeable shares of ShipTime common stock. The total shares exchanged
in this transaction were 5,400 common shares and 37,320 preferred shares of the Company. The discount on the repurchase of preferred
stock was $1.90 per share and has been recorded in accumulated deficit, and reduced the net loss available to common shareholders.
The repurchase of the common shares was recorded at an allocated cost of $1.58 per share. In August 2018, the Company entered in
an additional agreement with a shareholder to purchase 200 exchangeable shares of ShipTime common stock. The total shares exchanged
in this transaction were 9,000 common shares and 62,200 preferred shares of the Company. The discount on the repurchase of preferred
stock was $1.87 per share and has been recorded in accumulated deficit, and was added to the net loss available to common shareholders.
The repurchase of the common shares was recorded at an allocated cost of $1.58 per share. Share-based Incentive
Plans During the years ended
December 31, 2018 and 2017, the Company had three stock option plans that include both incentive and non-qualified options to be
granted to certain eligible employees, non-employee directors, or consultants of the Company. In 2017 there were 37,500 stock options
granted to board members. The options vested immediately and expire if not exercised within ten years, the exercise price is $3.30
per share. As a result of the issuance during 2017, the Company recorded a share-based compensation expense of $118,572. On March 23,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The Company granted 183,700 stock
options to employees and consultants during the quarter ended March 31, 2018 and an additional 31,477 during the quarter ended
December 31, 2018. The options have vesting periods of immediately and over a two-year period, they expire if not exercised within
ten years from grant date, and the exercise price is $4.10 and $3.50, respectively per share. During 2018, the Board of Directors
voted to approve Executive Compensation by means of issuance of 193,584 preferred shares valued at $24,628. In total, during the
years ended December 31, 2018 and 2017, the Company recorded share-based compensation expense of $599,799 and $118,572, respectively.
During 2018, as a result of the resignation of one employee the Company recorded 23,333 expired options and an additional 16,667
that were cancelled. Active Plans: 2018 Plan On March 23, 2018, the Company
adopted the 2018 Non-Qualified Stock Option Plan (the "2018 Plan"). The purpose of the 2018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have a vesting period that ranges from one hundred percent on the date of grant to fully vest over a two-year period.
There are currently 274,823 shares reserved for future issuance under this plan. Information with respect to stock options granted
under this plan during the year ended December 31, 2018 is as follows:
Number of shares Weighted average exercise price per share
Options outstanding at January 1, 2018 - $ -
Granted 215,177 4.01
Cancelled (16,667) 4.10
Expired (23,333) 4.10
Options outstanding at December 31, 2018 175,177 $ 3.99 2012 Plan 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vest one hundred percent on the date of grant. There are no shares reserved for future issuance under this
plan. Information with respect to stock options granted under this plan during the year ended December 31, 2018 is as follows:
Number of shares Weighted average exercise price per share
Options outstanding at January 1, 2018 36,000 $ 0.98
Granted - -
Cancelled - -
Exercised - -
Options outstanding at December 31, 2018 36,000 $ 0.98 2011 Plan On February 1, 2011, the
Company adopted the 2011 Non-Qualified Stock Option Plan (the "2011 Plan"). Under the 2011 Plan, employees and consultants
may elect to receive their gross compensation in the form of options, exercisable at $0.98 per share, to acquire the number of
shares of the Company's common stock equal to their gross compensation divided by the fair value of the stock on the date of grant.
The options granted have a 10-year contractual term and have vesting periods that range from one hundred percent on the date of
grant to one-third immediately, one-third vesting in 18 months and the final one-third vesting in 36 months from the date of the
grant. There are no shares reserved for issuance under this plan. Information with respect to stock options granted under this
plan during the year ended December 31, 2018 is as follows:
Number of shares Weighted average exercise price per share
Options outstanding at January 1, 2018 43,000 $ 3.00
Granted - -
Cancelled - -
Exercised - -
Options outstanding at December 31, 2018 43,000 $ 3.00 2002 Plan The 2002 Stock Option Plan
(“2002 Plan”) provides for the award of qualified and non-qualified options for up to 60,000 shares. The options granted
have a ten-year contractual term and have a vesting schedule of either immediately, two years, or four years from the date of grant.
There are no shares reserved for issuance under this plan. Information with respect to stock options granted under this plan during
the year ended December 31, 2018 is as follows:
Number of shares Weighted average exercise price per share
Options outstanding at January 1, 2018 16,000 $ 23.33
Granted - -
Cancelled - -
Exercised - -
Options outstanding at December 31, 2018 16,000 $ 23.33 Fair
value of issuances The fair value of the Company's
option grants under the 2018, 2012, 2011, and 2002 Plans was estimated at the date of grant using the Black-Scholes-Merton model
with the following weighted average assumptions:
2018
Expected term (based upon historical experience) 5.6 years
Expected volatility 218 %
Expected dividends None
Risk free interest rate 2.68 % For the years ended December
31, 2018 and 2017, the Company recorded share-based compensation expense related to stock options of $575,171 and $118,572, respectively,
and are included in general and administrative expenses in the accompanying consolidated statements of operations and comprehensive
income (loss). The Company has unrecognized
share-based compensation expense of $180,941 for options outstanding as of December 31, 2018 which will be recognized in fiscal
year 2019. Information pertaining to
options outstanding and exercisable at December 31, 2018 is as follows:
Options Outstanding Options Exercisable
Exercise Prices
Number of shares Weighted Average Remaining contractual Life (In Years) Number of shares Weighted Average Remaining contractual Life (In Years)
$ 0.98 52,500 4.93 52,500 4.93
$ 3.30 37,500 8.75 37,500 8.75
$ 3.50 31,477 9.76 10,492 9.76
$ 4.10 143,700 9.23 67,900 9.23
$ 72.50 5,000 2.86 5,000 2.86
270,177 8.27 173,392 7.67 Summary of all stock option plans during the year ended December
31, 2018 is as follows:
Number of Shares
Weighted Average Price Weighted Average Remaining Contractual Life (In Years) Aggregate Intrinsic Value
Options exercisable at January 1, 2018 95,000 $ 5.66
Granted 215,177 4.01
Cancelled (16,667) 4.10
Expired (23,333) 4.10
Options outstanding at December 31, 2018 270,177 $ 4.58 8.27 $ 112,088
Options exercisable at December 31, 2018 173,392 $ 4.92 7.67 $ 112,088 The aggregate intrinsic
value of options is calculated as the difference between the exercise price of options and the fair value of the Company’s
common stock. Warrants From time to time, the Company
issues warrants to purchase share of the Company’s common stock to investors, note holders and to non-employees for service
rendered or to be rendered in the future. A summary of the warrant
activity during the year ended December 31, 2018 is as follows:
Number of Shares Subject to Warrants Outstanding Weighted Average Exercise Price
Warrants outstanding - January 1, 2018 34,425 $ 0.87
Granted - $ -
Exercised - $ -
Warrants outstanding and exercisable - December 31, 2018 34,425 $ 0.87
Weighted average remaining contractual life of the outstanding warrants
in years 3.0 years </t>
  </si>
  <si>
    <t>INCOME TAXES</t>
  </si>
  <si>
    <t>Income Tax Disclosure [Abstract]</t>
  </si>
  <si>
    <t>The Company’s loss before taxes includes the following components
for the years ended December 31:
2018 2017
U.S. (964,658) (348,138)
Foreign (10,630,164) (345,091)
(11,594,822) (693,229) The Company is subject to
taxation in the U.S., Canada, and Massachusetts. The provision (benefit) for income taxes for the years ended December 31 are summarized
below:
2018 2017
Current:
Federal $ - $ -
State 456 456
Foreign 20,107 -
Total current 20,563 456
Deferred:
Federal - -
State (1) -
Foreign (83,858) (76,665)
Total deferred (83,859) (76,665)
Income tax provision (benefit) $ (63,296) $ (76,209) A reconciliation of income
taxes computed by applying the statutory U.S. income tax rate to the Company’s loss before income taxes to the income benefit
is as follows for the years ended December 31:
2018 2017
U.S. federal statutory tax rate 21.00 % 34.00 %
State tax benefit, net 0.16 % 2.61 %
Stock compensation (3.43) % - %
Other (0.85) % (6.02) %
Tax law change - % (904.97) %
Impairment of goodwill (18.87) % - %
Valuation allowance 2.57 % 885.38 %
Effective income tax rate 0.58 % 11.00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18 2017
Deferred taxes:
NOLs $ 10,391,563 $ 10,526,744
Inventory and other reserves 31,892 31,892
Depreciation and amortization (1,024,619) (1,341,573)
Change in value of stock 241,575 240,611
Nonqualified stock option expense 297,822 523,026
Other 96 58,896
Total deferred tax assets 9,938,329 10,039,596
Valuation allowance (11,026,635) (11,309,256)
Net deferred tax liabilities $ (1,088,306) $ (1,269,660) Realization of deferred
tax assets is dependent upon future earnings, if any, the timing and amount of which are uncertain. Accordingly, the net deferred
tax assets have been fully offset by a valuation allowance. The change in the valuation allowance is approximately $283,000 in
2018. As of December 31, 2018,
the Company had net operating loss carryforwards for federal income tax purposes of approximately $46,000,000 which expire beginning
in the year 2019. As of December 31, 2018, the Company had net operating loss carryforwards for state income tax purposes of approximately
$11,000,000 which expire beginning in the year 2030. The Company’s federal net operating loss carryforwards generated after
January 1, 2018 will not expire but can only be used to offset 80 percent of future taxable income. Utilization of net operating
losses may be subject to substantial annual limitation due to federal and state ownership change limitations provided by the Internal
Revenue Code and similar provisions. Such annual limitation could result in the expiration of the net operating losses and credits
before their utilization. The Company has not performed an analysis to determine the limitation of the net operating loss carryforwards. A valuation allowance of
100% has been established in respect of the deferred income tax assets due to the uncertainty of the Company’s utilization
of such deferred tax assets for the U.S. federal and state on each of the Company’s consolidated balance sheets at December
31, 2018 and 2017. The income tax provision
at December 31, 2018 reflects a full accounting of tax filings under ASC Subtopic 740-10. Paid, Inc. is subject to U.S. federal
and Massachusetts state tax. With limited exceptions, we are no longer subject to U.S. federal, state and local income tax examinations
by tax authorities for years before 2015. Generally, the tax years remain open for examination by the federal authority under three-year
statute of limitation; however, states generally keep their statute open for four years. In addition, the Company's tax years from
inception are subject to limited examination by the United States and Massachusetts authorities due to the carry forward of unutilized
net operating losses. ShipTime is subject to taxation in Canada and Ontario. The Company recognizes interest and penalties, as
estimated or incurred, as general and administrative expense.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January 1, 2018. As a result of the rate reduction, the Company reduced the deferred tax asset balance as of December 31, 2017
by $6,300,000. Due to the Company’s full valuation allowance position, the Company also reduced valuation allowance by the
same amount.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before the enactment of the TCJA. The Company has completed
its evaluation of the potential impacts of the TCJA on its December 31, 2018 financial statements and there is no material impact
on the income tax provision due to the valuation allowance as of December 31, 2018</t>
  </si>
  <si>
    <t>SUBSEQUENT EVENTS</t>
  </si>
  <si>
    <t>Subsequent Events [Abstract]</t>
  </si>
  <si>
    <t>The
Company has evaluated subsequent events through the filing of this Annual Report on Form 10-K, and determined that there have been
no events that have occurred that would require adjustments to or additional disclosures in the consolidated financial statements,
except as disclosed herein.</t>
  </si>
  <si>
    <t>SUMMARY OF SIGNIFICANT ACCOUNTING POLICIES (Policies)</t>
  </si>
  <si>
    <t>Presentation and Basis of Consolidated Financial Statements</t>
  </si>
  <si>
    <t>The accompanying consolidated
financial statements have been prepared in accordance with accounting principles generally accepted in the United States of America
(“GAAP”).</t>
  </si>
  <si>
    <t>Principles of Consolidation</t>
  </si>
  <si>
    <t>The consolidated financial
statements include the accounts of PAID, Inc. and its wholly owned subsidiaries, PAID Run, LLC and, ShipTime Canada. All intercompany
accounts and transactions have been eliminated. On November 9, 2016, the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K has been retroactively adjusted to reflect the reverse stock split.</t>
  </si>
  <si>
    <t>Foreign Currency</t>
  </si>
  <si>
    <t xml:space="preserve">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t>
  </si>
  <si>
    <t>Geographic Concentrations</t>
  </si>
  <si>
    <t>The Company conducts business
in the U.S. and Canada. For customers headquartered in their respective countries, the Company derived approximately 95% of its
revenues from Canada and 5% from the U.S. during the year ended December 31, 2018, compared to 93% of its revenues from Canada
and 7% from the U.S. during the year ended December 31, 2017. At December 31, 2018, the
Company maintained 100% of its net property and equipment in Canada. At December 31, 2017, the Company maintained 96% of its net
property and equipment in Canada and the remaining 4% in the U.S.</t>
  </si>
  <si>
    <t>Comprehensive Income</t>
  </si>
  <si>
    <t>Comprehensive income (loss)
includes all changes in equity (net assets) during a period from non-owner sources. For the years ended December 31, 2018 and 2017,
the components of comprehensive income (loss) consist solely of foreign currency translation gains (losses).</t>
  </si>
  <si>
    <t>Business Combinations</t>
  </si>
  <si>
    <t>The Company accounts for
business combinations by recognizing the assets acquired and liabilities assumed at their fair values on the acquisition date.
The purchase price allocation process requires management to make estimates and assumptions at the acquisition date, especially
with respect to intangible assets and pre-acquisition contingencies. Examples of critical estimates in valuing certain of the intangible
assets the Company has acquired or may acquire in the future include but are not limited to: unanticipated events and circumstances
may occur that may affect the accuracy or validity of such assumptions, and estimates compared to actual results.</t>
  </si>
  <si>
    <t>Use of Estimates</t>
  </si>
  <si>
    <t>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and goodwill, the valuation
of deferred tax assets and liabilities and the estimated fair value of the royalty and advance guarantees and share-based transactions.
Actual results could materially differ from those estimates.</t>
  </si>
  <si>
    <t>Fair Value Measure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8 and
2017, the Company’s financial instruments include cash and cash equivalents, accounts receivable, funds held in trust, accounts
payable, notes payable, related party notes payable, and accrued expenses. The carrying amount of cash and cash equivalents, accounts
receivable, funds held in trust, accounts payable, notes payable, related party notes payable and accrued expenses approximates
fair value due to the short-term maturities of these instruments.</t>
  </si>
  <si>
    <t>Cash and Cash Equivalents</t>
  </si>
  <si>
    <t>The Company considers all
highly liquid temporary cash investments with an initial maturity of three months or less to be cash equivalents. Management believes
that the carrying amounts of cash equivalents approximate their fair value because of the short maturity period.</t>
  </si>
  <si>
    <t>Concentration of Credit Risk</t>
  </si>
  <si>
    <t>The Company maintains cash
balances at financial institutions that are insured by the Federal Deposit Insurance Corporation (“FDIC”) up to USD
$250,000 and the Canadian Depositors Insurance Corporation (“CDIC”) up to CAD $100,000. At December 31, 2018,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8 and 2017, the Company recorded a provision for doubtful accounts of $55,433. For the years ended December
31, 2018 and 2017, no revenues from any one individual customer accounted for more than 10% of the total revenues.</t>
  </si>
  <si>
    <t>Funds Held in Trust</t>
  </si>
  <si>
    <t>Funds held in trust consisted
of rebates earned by ShipTime customers that have existing relationships with the Canadian Federation of Independent Business (“CFIB”).
During the year ended December 31, 2018 the Company replaced its rebate program with an airlines miles program As a result, the
CFIB allowed the Company to release the funds held in trust for unused customer rebates back to cash and cash equivalents. Previously,
the rebate was held in escrow at CFIB for one year until earned by the customer, at which time the customer had three years after
the last shipment to use the rebate after which time the rebate expired. The Company launched a program
in 2018 where the customers a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period ended December 31, 2018, the Company recognized $67,532 of other income
related to these conversions as the cost of the exchanged airline miles was less than the value of the cash rebates exchanged.
Unused airline miles are recorded in prepaid expenses and other current assets in the accompanying consolidated balance sheets.</t>
  </si>
  <si>
    <t>Advanced Royalties</t>
  </si>
  <si>
    <t>Advanced royalties represented
amounts the Company had advanced to certain customers and were recoverable against future royalties earned by the customers. Advances
were issued in either cash or shares of the Company’s common stock and advanced amounts were calculated based on the customers’
projected earning potential over a fixed period of time. Advances made by issuing common stock or common stock options are recorded
at their fair value on the date of issue. If the shares do not reach the required price per share, the Company has the option of
issuing additional shares or making a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consolidated statements of operations and comprehensive
income (loss) (see Note 10).</t>
  </si>
  <si>
    <t>Property and Equipment</t>
  </si>
  <si>
    <t>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ves of the asset or the term of the lease, whichever is
shorter. Expenditures for repairs and maintenance are charged to expense as incurred.</t>
  </si>
  <si>
    <t>Intangible Assets</t>
  </si>
  <si>
    <t>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and 17 years.</t>
  </si>
  <si>
    <t>Long-Lived Assets and Goodwill</t>
  </si>
  <si>
    <t>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the year ended December 31, 2018, the Company recorded impairment of goodwill in the amount of $10,354,172. There
can be no assurance, however, that market conditions will not change or demand for the Company’s services will continue,
which could result in additional impairment of long-lived assets in the future.</t>
  </si>
  <si>
    <t>Revenue Recognition</t>
  </si>
  <si>
    <t>The Company generates revenues
principally from fees for coordinating shipping services, sales of shipping calculator subscriptions, brewery management software
subscriptions, and client services. (see Note 4).</t>
  </si>
  <si>
    <t>Cost of Revenues</t>
  </si>
  <si>
    <t>Cost of revenues includes
carrier services, web hosting, data storage, and commissions, carrier insurance costs and amortization of acquired technology.</t>
  </si>
  <si>
    <t>Operating Expenses</t>
  </si>
  <si>
    <t>Operating expenses include
indirect expenses, including credit card processing fees, marketing, payroll, travel, facility costs, amortization of other intangibles
and other general and administrative expenses.</t>
  </si>
  <si>
    <t>Advertising</t>
  </si>
  <si>
    <t>Advertising costs are charged
to expense as incurred. For the years ended December 31, 2018 and 2017, advertising expense totaled $154,455 and $156,856, respectively,
and are included in general and administrative expenses in the accompanying consolidated statements of operations and comprehensive
income (loss).</t>
  </si>
  <si>
    <t>Share-Based Compensation</t>
  </si>
  <si>
    <t>The Company grants options
to purchase the Company’s common stock to employees, directors and consultants under stock option plans. The benefits provided
under these plans are share-based payments that the Company accounts for using the fair value method. In addition, during 2018
the Board of Directors approved the issuance of preferred shares for executive compensation.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18 and 2017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8 and 2017, no excess tax benefits for tax deductions related to share-based
awards were recognized from any stock options exercised in the years ended December 31, 2018 and 2017 that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each of the Company’s consolidated balance sheets at December 31, 2018 and 2017. The Company is subject to
taxation in the U.S. and various state jurisdictions. The Company does not foresee material changes to its gross uncertain income
tax position liability within the next twelve months.</t>
  </si>
  <si>
    <t>Earnings (Loss) Per Common Share</t>
  </si>
  <si>
    <t>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 ended December
31, 2018, there were no dilutive shares that were included in the diluted earnings (loss) per share as their effect would have
been antidilutive for the year then ended. The Company computes its
loss applicable to common stockholders by subtracting dividends on preferred stock, including undeclared or unpaid dividends if
cumulative, and any deemed dividends or discounts on redeemed preferred stock from its reported net loss and reports the same on
the face of the consolidated statements of operations and comprehensive income (loss).</t>
  </si>
  <si>
    <t>Segment Reporting</t>
  </si>
  <si>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December 31, 2018, the Company operated in the
following four reportable segments:
a) Client
services;
b) Shipping
calculator services;
c) Brewery
management software; and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years indicated.
Year
Ended
December
31, 2018 December
31, 2017
Client services $ 16,079 $ 22,702
Brewery management software 273,294 309,049
Shipping calculator services 176,159 205,748
Shipping coordination and
label generation services 8,787,918 7,034,498
Total revenues, net $ 9,253,450 $ 7,571,997 The following table
compares total loss from operations for the years indicated.
Year
Ended
December
31, 2018 December
31, 2017
Client services $ 12,373 $ 17,380
Brewery management software 12,530 36,040
Shipping calculator services (818,317) (389,640)
Shipping coordination and
label generation services (10,861,979) (354,532)
Total loss from operations $ (11,655,393) $ (690,752) </t>
  </si>
  <si>
    <t>Reclassification</t>
  </si>
  <si>
    <t>Certain amounts were reclassified
in the accompanying consolidated statements of operations and comprehensive income (loss) for the year ended December 31, 2017
in order to conform to the current period presentation.</t>
  </si>
  <si>
    <t>Recent Accounting Pronouncements</t>
  </si>
  <si>
    <t xml:space="preserve">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is required to adopt this new authoritative guidance in the first quarter of fiscal
2019. The Company has recently evaluated ASU 2016-02; as a result, while we expect the adoption of ASU 2016-02 to have an effect
on the Company’s consolidated balance sheet due to the recognition of the lease rights and obligations as assets and liabilities,
we do not expect ASU 2016-02 to have a material effect on the Company’s consolidated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e Company is required to adopt this new authoritative guidance in the first quarter of fiscal 2019. Due to the Company’s
limited involvement in investments in equity securities, the Company does not expect that this standard will have a material impact
on its consolidated financial statements. In November 2016, the FASB
issued ASU 2016-18, “Statement of Cash Flows (Topic 230), Restricted Cash”, which enhances and clarifies the guidance
on the classification and presentation of restricted cash in the statement of cash flows. The Company adopted this standard in
2018 by using the retrospective transition method, which required the following disclosures and changes to the presentation of
its consolidated financial statements: cash, cash equivalents, and funds held in trust reported on the consolidated statement of
cash flows now includes funds held in trust of $203,170 and $169,082 as of December 31, 2017 and December 31, 2016, respectively,
as well as previously reported cash and cash equivalents. In May 2014, the FASB issued
ASU 2014-09, “Revenue from Contracts with Customers (Topic 606)”.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On January 1, 2018, the Company
elected to adopt the Modified Retrospective Transition method and has determined there is no impact on its consolidated financial
statements (see Note 4 for additional details on this implementation and the required disclosure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dopted ASU 2017-04 as of October 1, 2018, which resulted in impairment of goodwill
of $10,354,172 for the year ended December 31, 2018. In June 2018, the FASB issued
ASU 2018-07, “Compensation – Stock Compensation (Topic 718): Improvements to Non-Employee Share Based Payment Accounting”.
The amendments in this update expand the scope of the employee based share payments to non-employees and are intended to reduce
cost and complexity for share based payments to non-employees. ASU 2018-07 will take effect for public companies for fiscal years,
and interim periods within those fiscal years, beginning after December 15, 2018. Early adoption is permitted. The Company has
elected to early adopt ASU 2018-07 as of June 30, 2018, which required the Company to measure the fair value of the awards for
one non-employee as of the adoption date. The new measurement did not have a material effect on the Company’s consolidated
financial statements.</t>
  </si>
  <si>
    <t>PROPERTY AND EQUIPMENT (Tables)</t>
  </si>
  <si>
    <t xml:space="preserve">2018 2017
Computer equipment and software $ 134,507 $ 135,271
Office furniture and equipment 54,820 69,521
Website development costs 396,559 377,052
585,886 581,844
Accumulated depreciation (495,043) (489,358)
$ 90,843 $ 92,486 </t>
  </si>
  <si>
    <t>INTANGIBLE ASSETS (Tables)</t>
  </si>
  <si>
    <t xml:space="preserve">2018 2017
Patents $ 16,000 $ 16,000
Software 83,750 83,750
Trade Name 785,038 850,311
Technology 501,360 540,201
Client list / relationship 4,620,599 4,998,130
Accumulated amortization (1,715,974) (986,070)
$ 4,290,773 $ 5,502,322 </t>
  </si>
  <si>
    <t>Future amortization expense</t>
  </si>
  <si>
    <t xml:space="preserve">Year Ended December 31,
2019 455,562
2020 450,799
2021 450,799
2022 293,790
2023 293,790
Total 5 year amortization $ 1,944,740 </t>
  </si>
  <si>
    <t>Activity of goodwill</t>
  </si>
  <si>
    <t xml:space="preserve">Balance, January 1, 2017 $ 9,989,685
Effect of exchange rate changes 705,435
Balance, December 31, 2017 10,695,120
Effect of exchange rate changes (340,948 )
Loss on impairment of goodwill (10,354,172 )
Balance, December 31, 2018 $ - </t>
  </si>
  <si>
    <t>ACCRUED EXPENSES (Tables)</t>
  </si>
  <si>
    <t xml:space="preserve">2018 2017
Payroll and related costs $ 169,691 $ 3,448
Professional and consulting fees 2,100 -
Royalties 51,838 51,838
Stock price guarantee (see Note 10) 884,241 880,713
Other 160,763 130,995
Total $ 1,268,633 $ 1,066,994 </t>
  </si>
  <si>
    <t>OTHER LIABILITIES (Tables)</t>
  </si>
  <si>
    <t>Capital lease obligations</t>
  </si>
  <si>
    <t xml:space="preserve">2018 2017
Property and equipment $ 45,486 $ 49,440
Accumulated depreciation (25,269) (10,986)
$ 20,217 $ 38,454 </t>
  </si>
  <si>
    <t>Future Minimum Lease Payments</t>
  </si>
  <si>
    <t xml:space="preserve">Year Ended December 31,
2019 $ 10,222
2020 10,222
2021 2,736
Total future minimum lease payments 23,180
Less amount representing interest (2,484)
Present value of net minimum lease payment 20,696
Less current portion (8,580)
$ 12,116 </t>
  </si>
  <si>
    <t>SHAREHOLDERS’ (DEFICIT) EQUITY (Tables)</t>
  </si>
  <si>
    <t>Schedule of Share-based Compensation, Stock Options, Activity [Table Text Block]</t>
  </si>
  <si>
    <t xml:space="preserve">Options Outstanding Options Exercisable
Exercise Prices
Number of shares Weighted Average Remaining contractual Life (In Years) Number of shares Weighted Average Remaining contractual Life (In Years)
$ 0.98 52,500 4.93 52,500 4.93
$ 3.30 37,500 8.75 37,500 8.75
$ 3.50 31,477 9.76 10,492 9.76
$ 4.10 143,700 9.23 67,900 9.23
$ 72.50 5,000 2.86 5,000 2.86
270,177 8.27 173,392 7.67 Summary of all stock option plans during the year ended December
31, 2018 is as follows:
Number of Shares
Weighted Average Price Weighted Average Remaining Contractual Life (In Years) Aggregate Intrinsic Value
Options exercisable at January 1, 2018 95,000 $ 5.66
Granted 215,177 4.01
Cancelled (16,667) 4.10
Expired (23,333) 4.10
Options outstanding at December 31, 2018 270,177 $ 4.58 8.27 $ 112,088
Options exercisable at December 31, 2018 173,392 $ 4.92 7.67 $ 112,088 </t>
  </si>
  <si>
    <t>Schedule of Share-based Payment Award, Stock Options, Valuation Assumptions [Table Text Block]</t>
  </si>
  <si>
    <t xml:space="preserve">2018
Expected term (based upon historical experience) 5.6 years
Expected volatility 218 %
Expected dividends None
Risk free interest rate 2.68 % </t>
  </si>
  <si>
    <t>Warrant [Member]</t>
  </si>
  <si>
    <t xml:space="preserve">Number of Shares Subject to Warrants Outstanding Weighted Average Exercise Price
Warrants outstanding - January 1, 2018 34,425 $ 0.87
Granted - $ -
Exercised - $ -
Warrants outstanding and exercisable - December 31, 2018 34,425 $ 0.87
Weighted average remaining contractual life of the outstanding warrants
in years 3.0 years </t>
  </si>
  <si>
    <t>Non Qualified Stock Option 2018 Plan [Member]</t>
  </si>
  <si>
    <t xml:space="preserve">Number of shares Weighted average exercise price per share
Options outstanding at January 1, 2018 36,000 $ 0.98
Granted - -
Cancelled - -
Exercised - -
Options outstanding at December 31, 2018 36,000 $ 0.98 </t>
  </si>
  <si>
    <t>Non Qualified Stock Option 2012 Plan [Member]</t>
  </si>
  <si>
    <t>Non Qualified Stock Option 2011 Plan [Member]</t>
  </si>
  <si>
    <t xml:space="preserve">Number of shares Weighted average exercise price per share
Options outstanding at January 1, 2018 43,000 $ 3.00
Granted - -
Cancelled - -
Exercised - -
Options outstanding at December 31, 2018 43,000 $ 3.00 </t>
  </si>
  <si>
    <t>INCOME TAXES (Tables)</t>
  </si>
  <si>
    <t>Income tax provision</t>
  </si>
  <si>
    <t xml:space="preserve">2018 2017
Current:
Federal $ - $ -
State 456 456
Foreign 20,107 -
Total current 20,563 456
Deferred:
Federal - -
State (1) -
Foreign (83,858) (76,665)
Total deferred (83,859) (76,665)
Income tax provision (benefit) $ (63,296) $ (76,209) </t>
  </si>
  <si>
    <t>Effective Income Tax Rate</t>
  </si>
  <si>
    <t>2018 2017
U.S. federal statutory tax rate 21.00 % 34.00 %
State tax benefit, net 0.16 % 2.61 %
Stock compensation (3.43) % - %
Other (0.85) % (6.02) %
Tax law change - % (904.97) %
Impairment of goodwill (18.87) % - %
Valuation allowance 2.57 % 885.38 %
Effective income tax rate 0.58 % 11.00 %</t>
  </si>
  <si>
    <t>Components of Deferred Tax assets and liabilities</t>
  </si>
  <si>
    <t xml:space="preserve">2018 2017
Deferred taxes:
NOLs $ 10,391,563 $ 10,526,744
Inventory and other reserves 31,892 31,892
Depreciation and amortization (1,024,619) (1,341,573)
Change in value of stock 241,575 240,611
Nonqualified stock option expense 297,822 523,026
Other 96 58,896
Total deferred tax assets 9,938,329 10,039,596
Valuation allowance (11,026,635) (11,309,256)
Net deferred tax liabilities $ (1,088,306) $ (1,269,660) </t>
  </si>
  <si>
    <t>SUMMARY OF SIGNIFICANT ACCOUNTING POLICIES (Details Narrative) - USD ($)</t>
  </si>
  <si>
    <t>Accounting Policies [Line Items]</t>
  </si>
  <si>
    <t>FDIC Indemnification Asset</t>
  </si>
  <si>
    <t>Allowance for Doubtful Accounts</t>
  </si>
  <si>
    <t>Allowance for Doubtful Accounts Receivable, Write-offs</t>
  </si>
  <si>
    <t>Advertising Expense</t>
  </si>
  <si>
    <t>Share-Based Compensation Arrangement By Share-Based Payment Award, Fair Value Assumptions, Expected Dividend Rate</t>
  </si>
  <si>
    <t>0.00%</t>
  </si>
  <si>
    <t>Unrecognized Tax Benefits, Ending Balance</t>
  </si>
  <si>
    <t>Unrecognized Tax Benefits, Income Tax Penalties and Interest Expense</t>
  </si>
  <si>
    <t>Minimum [Member]</t>
  </si>
  <si>
    <t>Property, Plant and Equipment, Useful Life</t>
  </si>
  <si>
    <t>3 years</t>
  </si>
  <si>
    <t>Finite-Lived Intangible Asset, Useful Life</t>
  </si>
  <si>
    <t>2 years</t>
  </si>
  <si>
    <t>Maximum [Member]</t>
  </si>
  <si>
    <t>8 years</t>
  </si>
  <si>
    <t>17 years</t>
  </si>
  <si>
    <t>PROPERTY AND EQUIPMENT (Details) - USD ($)</t>
  </si>
  <si>
    <t>Computer equipment and software</t>
  </si>
  <si>
    <t>Office furniture and equipment</t>
  </si>
  <si>
    <t>Website development costs</t>
  </si>
  <si>
    <t>Property, Plant and Equipment, Gross</t>
  </si>
  <si>
    <t>Accumulated depreciation</t>
  </si>
  <si>
    <t>Property, Plant and Equipment, Net</t>
  </si>
  <si>
    <t>PROPERTY AND EQUIPMENT (Details Narrative) - USD ($)</t>
  </si>
  <si>
    <t>Depreciation</t>
  </si>
  <si>
    <t>INTANGIBLE ASSETS (Details) - USD ($)</t>
  </si>
  <si>
    <t>Patents</t>
  </si>
  <si>
    <t>Software</t>
  </si>
  <si>
    <t>Trade Name</t>
  </si>
  <si>
    <t>Technology</t>
  </si>
  <si>
    <t>Client list/ relationship</t>
  </si>
  <si>
    <t>Accumulated amortization</t>
  </si>
  <si>
    <t>Intangible asset, net</t>
  </si>
  <si>
    <t>INTANGIBLE ASSETS (Details 1)</t>
  </si>
  <si>
    <t>Dec. 31, 2018USD ($)</t>
  </si>
  <si>
    <t>2019</t>
  </si>
  <si>
    <t>2020</t>
  </si>
  <si>
    <t>2021</t>
  </si>
  <si>
    <t>2022</t>
  </si>
  <si>
    <t>2023</t>
  </si>
  <si>
    <t>INTANGIBLE ASSETS (Details 2) (USD $) - USD ($)</t>
  </si>
  <si>
    <t>Intangible Assets Details 2</t>
  </si>
  <si>
    <t>Beginning Balance</t>
  </si>
  <si>
    <t>Effect of exchange rate changes</t>
  </si>
  <si>
    <t>Ending Balance</t>
  </si>
  <si>
    <t>INTANGIBLE ASSETS (Details Narrative) - USD ($)</t>
  </si>
  <si>
    <t>Amortization of Intangible Assets</t>
  </si>
  <si>
    <t>Goodwill, acquisition</t>
  </si>
  <si>
    <t>ACCRUED EXPENSES (Details) - USD ($)</t>
  </si>
  <si>
    <t>Payroll and related costs</t>
  </si>
  <si>
    <t>Professional and consulting fees</t>
  </si>
  <si>
    <t>Royalties</t>
  </si>
  <si>
    <t>Stock price guarantee</t>
  </si>
  <si>
    <t>Other</t>
  </si>
  <si>
    <t>OTHER LIABILITIES (Details) - USD ($)</t>
  </si>
  <si>
    <t>Property and equipment</t>
  </si>
  <si>
    <t>Capital Leases, Balance Sheet, Assets by Major Class, Net</t>
  </si>
  <si>
    <t>OTHER LIABILITIES (Details 1) - USD ($)</t>
  </si>
  <si>
    <t>Total future minimum lease payments</t>
  </si>
  <si>
    <t>Less amount representing interest</t>
  </si>
  <si>
    <t>Present value of net minimum lease payments</t>
  </si>
  <si>
    <t>Less current portion</t>
  </si>
  <si>
    <t>Capital leases - net of current</t>
  </si>
  <si>
    <t>COMMITMENTS AND CONTINGENCIES (Details)</t>
  </si>
  <si>
    <t>SHAREHOLDERS’ (DEFICIT) EQUITY (Details)</t>
  </si>
  <si>
    <t>Dec. 31, 2018$ / sharesshares</t>
  </si>
  <si>
    <t>Stock Option [Member]</t>
  </si>
  <si>
    <t>Share-based Compensation Arrangement by Share-based Payment Award [Line Items]</t>
  </si>
  <si>
    <t>Number of shares, Options outstanding, Beginning | shares</t>
  </si>
  <si>
    <t>Number of shares, Granted | shares</t>
  </si>
  <si>
    <t>Number of shares, Cancelled | shares</t>
  </si>
  <si>
    <t>Number of shares, Exercised | shares</t>
  </si>
  <si>
    <t>Number of shares, Options outstanding, Ending | shares</t>
  </si>
  <si>
    <t>Weighted average exercise price, Options Outstanding, Beginning | $ / shares</t>
  </si>
  <si>
    <t>Weighted average exercise price, Granted | $ / shares</t>
  </si>
  <si>
    <t>Weighted average exercise price, Cancelled | $ / shares</t>
  </si>
  <si>
    <t>Weighted average exercise price, Exercised | $ / shares</t>
  </si>
  <si>
    <t>Weighted average exercise price, Options Outstanding, Ending | $ / shares</t>
  </si>
  <si>
    <t>Stock Option Plan 2002 [Member]</t>
  </si>
  <si>
    <t>SHAREHOLDERS’ (DEFICIT) EQUITY (Details 1)</t>
  </si>
  <si>
    <t>Expected term (based upon historical experience)</t>
  </si>
  <si>
    <t>5 years 7 months</t>
  </si>
  <si>
    <t>Expected volatility</t>
  </si>
  <si>
    <t>218.00%</t>
  </si>
  <si>
    <t>Expected dividends</t>
  </si>
  <si>
    <t>Risk free interest rate</t>
  </si>
  <si>
    <t>2.68%</t>
  </si>
  <si>
    <t>SHAREHOLDERS’ (DEFICIT) EQUITY (Details 2)</t>
  </si>
  <si>
    <t>Options Outstanding, Number of Shares</t>
  </si>
  <si>
    <t>Options Exercisable, Number of Shares</t>
  </si>
  <si>
    <t>Exercise Price Range 1 [Member]</t>
  </si>
  <si>
    <t>Exercise Prices | $ / shares</t>
  </si>
  <si>
    <t>Exercise Price Range 2 [Member]</t>
  </si>
  <si>
    <t>Exercise Price Range 3 [Member]</t>
  </si>
  <si>
    <t>Exercise Price Range 4 [Member]</t>
  </si>
  <si>
    <t>Exercise Price Range 5 [Member]</t>
  </si>
  <si>
    <t>SHAREHOLDERS’ (DEFICIT) EQUITY (Details Narrative) - USD ($)</t>
  </si>
  <si>
    <t>Common shares outstanding</t>
  </si>
  <si>
    <t>Common Stock, Shares Authorized</t>
  </si>
  <si>
    <t>INCOME TAXES (Details) - USD ($)</t>
  </si>
  <si>
    <t>Current:</t>
  </si>
  <si>
    <t>Federal</t>
  </si>
  <si>
    <t>State</t>
  </si>
  <si>
    <t>Foreign</t>
  </si>
  <si>
    <t>Total current</t>
  </si>
  <si>
    <t>Deferred:</t>
  </si>
  <si>
    <t>Total deferred</t>
  </si>
  <si>
    <t>Income tax provision (benefit)</t>
  </si>
  <si>
    <t>INCOME TAXES (Details 1)</t>
  </si>
  <si>
    <t>U.S. federal statutory tax rate</t>
  </si>
  <si>
    <t>21.00%</t>
  </si>
  <si>
    <t>34.00%</t>
  </si>
  <si>
    <t>State tax benefit, net</t>
  </si>
  <si>
    <t>0.16%</t>
  </si>
  <si>
    <t>2.61%</t>
  </si>
  <si>
    <t>Stock compensation</t>
  </si>
  <si>
    <t>(3.43%)</t>
  </si>
  <si>
    <t>Tax law change</t>
  </si>
  <si>
    <t>(904.97%)</t>
  </si>
  <si>
    <t>(0.85%)</t>
  </si>
  <si>
    <t>(6.02%)</t>
  </si>
  <si>
    <t>Impairment of goodwill</t>
  </si>
  <si>
    <t>(18.87%)</t>
  </si>
  <si>
    <t>Valuation allowance</t>
  </si>
  <si>
    <t>2.57%</t>
  </si>
  <si>
    <t>885.38%</t>
  </si>
  <si>
    <t>Effective income tax rate</t>
  </si>
  <si>
    <t>0.58%</t>
  </si>
  <si>
    <t>11.00%</t>
  </si>
  <si>
    <t>INCOME TAXES (Details 2) - USD ($)</t>
  </si>
  <si>
    <t>Deferred taxes:</t>
  </si>
  <si>
    <t>NOL's</t>
  </si>
  <si>
    <t>Inventory and other reserves</t>
  </si>
  <si>
    <t>Change in value of stock</t>
  </si>
  <si>
    <t>NQ stock option expense</t>
  </si>
  <si>
    <t>Total deferred tax assets</t>
  </si>
  <si>
    <t>Net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28</v>
      </c>
    </row>
    <row r="16" spans="1:4">
      <c r="A16" s="4" t="s">
        <v>29</v>
      </c>
      <c r="C16" s="5" t="n">
        <v>1614817</v>
      </c>
    </row>
    <row r="17" spans="1:4">
      <c r="A17" s="4" t="s">
        <v>30</v>
      </c>
      <c r="B17" s="4" t="s">
        <v>31</v>
      </c>
    </row>
    <row r="18" spans="1:4">
      <c r="A18" s="4" t="s">
        <v>32</v>
      </c>
      <c r="B18" s="4" t="s">
        <v>31</v>
      </c>
    </row>
    <row r="19" spans="1:4">
      <c r="A19" s="4" t="s">
        <v>33</v>
      </c>
      <c r="B19" s="4" t="s">
        <v>34</v>
      </c>
    </row>
    <row r="20" spans="1:4">
      <c r="A20" s="4" t="s">
        <v>35</v>
      </c>
      <c r="D20" s="6" t="n">
        <v>3895430</v>
      </c>
    </row>
    <row r="21" spans="1:4">
      <c r="A21" s="4" t="s">
        <v>36</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32331</v>
      </c>
      <c r="C3" s="6" t="n">
        <v>535520</v>
      </c>
    </row>
    <row r="4" spans="1:3">
      <c r="A4" s="4" t="s">
        <v>41</v>
      </c>
      <c r="B4" s="5" t="n">
        <v>87718</v>
      </c>
      <c r="C4" s="5" t="n">
        <v>38287</v>
      </c>
    </row>
    <row r="5" spans="1:3">
      <c r="A5" s="4" t="s">
        <v>42</v>
      </c>
      <c r="B5" s="4" t="s">
        <v>43</v>
      </c>
      <c r="C5" s="5" t="n">
        <v>203170</v>
      </c>
    </row>
    <row r="6" spans="1:3">
      <c r="A6" s="4" t="s">
        <v>44</v>
      </c>
      <c r="B6" s="5" t="n">
        <v>110028</v>
      </c>
      <c r="C6" s="5" t="n">
        <v>44088</v>
      </c>
    </row>
    <row r="7" spans="1:3">
      <c r="A7" s="4" t="s">
        <v>45</v>
      </c>
      <c r="B7" s="5" t="n">
        <v>830077</v>
      </c>
      <c r="C7" s="5" t="n">
        <v>821065</v>
      </c>
    </row>
    <row r="8" spans="1:3">
      <c r="A8" s="4" t="s">
        <v>46</v>
      </c>
      <c r="B8" s="5" t="n">
        <v>90843</v>
      </c>
      <c r="C8" s="5" t="n">
        <v>92486</v>
      </c>
    </row>
    <row r="9" spans="1:3">
      <c r="A9" s="4" t="s">
        <v>47</v>
      </c>
      <c r="B9" s="5" t="n">
        <v>4290773</v>
      </c>
      <c r="C9" s="5" t="n">
        <v>5502322</v>
      </c>
    </row>
    <row r="10" spans="1:3">
      <c r="A10" s="4" t="s">
        <v>48</v>
      </c>
      <c r="B10" s="4" t="s">
        <v>43</v>
      </c>
      <c r="C10" s="5" t="n">
        <v>10695120</v>
      </c>
    </row>
    <row r="11" spans="1:3">
      <c r="A11" s="4" t="s">
        <v>49</v>
      </c>
      <c r="B11" s="5" t="n">
        <v>5211693</v>
      </c>
      <c r="C11" s="5" t="n">
        <v>17110993</v>
      </c>
    </row>
    <row r="12" spans="1:3">
      <c r="A12" s="3" t="s">
        <v>50</v>
      </c>
    </row>
    <row r="13" spans="1:3">
      <c r="A13" s="4" t="s">
        <v>51</v>
      </c>
      <c r="B13" s="5" t="n">
        <v>758365</v>
      </c>
      <c r="C13" s="5" t="n">
        <v>636997</v>
      </c>
    </row>
    <row r="14" spans="1:3">
      <c r="A14" s="4" t="s">
        <v>52</v>
      </c>
      <c r="B14" s="5" t="n">
        <v>14954</v>
      </c>
      <c r="C14" s="5" t="n">
        <v>113033</v>
      </c>
    </row>
    <row r="15" spans="1:3">
      <c r="A15" s="4" t="s">
        <v>53</v>
      </c>
      <c r="B15" s="4" t="s">
        <v>43</v>
      </c>
      <c r="C15" s="5" t="n">
        <v>30176</v>
      </c>
    </row>
    <row r="16" spans="1:3">
      <c r="A16" s="4" t="s">
        <v>54</v>
      </c>
      <c r="B16" s="5" t="n">
        <v>8580</v>
      </c>
      <c r="C16" s="5" t="n">
        <v>8459</v>
      </c>
    </row>
    <row r="17" spans="1:3">
      <c r="A17" s="4" t="s">
        <v>55</v>
      </c>
      <c r="B17" s="5" t="n">
        <v>1268633</v>
      </c>
      <c r="C17" s="5" t="n">
        <v>1066994</v>
      </c>
    </row>
    <row r="18" spans="1:3">
      <c r="A18" s="4" t="s">
        <v>56</v>
      </c>
      <c r="B18" s="5" t="n">
        <v>144221</v>
      </c>
      <c r="C18" s="5" t="n">
        <v>279250</v>
      </c>
    </row>
    <row r="19" spans="1:3">
      <c r="A19" s="4" t="s">
        <v>57</v>
      </c>
      <c r="B19" s="5" t="n">
        <v>2194753</v>
      </c>
      <c r="C19" s="5" t="n">
        <v>2134909</v>
      </c>
    </row>
    <row r="20" spans="1:3">
      <c r="A20" s="3" t="s">
        <v>58</v>
      </c>
    </row>
    <row r="21" spans="1:3">
      <c r="A21" s="4" t="s">
        <v>59</v>
      </c>
      <c r="B21" s="5" t="n">
        <v>12116</v>
      </c>
      <c r="C21" s="5" t="n">
        <v>22494</v>
      </c>
    </row>
    <row r="22" spans="1:3">
      <c r="A22" s="4" t="s">
        <v>60</v>
      </c>
      <c r="B22" s="5" t="n">
        <v>1088306</v>
      </c>
      <c r="C22" s="5" t="n">
        <v>1269660</v>
      </c>
    </row>
    <row r="23" spans="1:3">
      <c r="A23" s="4" t="s">
        <v>61</v>
      </c>
      <c r="B23" s="5" t="n">
        <v>3295175</v>
      </c>
      <c r="C23" s="5" t="n">
        <v>3427063</v>
      </c>
    </row>
    <row r="24" spans="1:3">
      <c r="A24" s="3" t="s">
        <v>62</v>
      </c>
    </row>
    <row r="25" spans="1:3">
      <c r="A25" s="4" t="s">
        <v>63</v>
      </c>
      <c r="B25" s="5" t="n">
        <v>3785</v>
      </c>
      <c r="C25" s="5" t="n">
        <v>3725</v>
      </c>
    </row>
    <row r="26" spans="1:3">
      <c r="A26" s="4" t="s">
        <v>64</v>
      </c>
      <c r="B26" s="5" t="n">
        <v>1649</v>
      </c>
      <c r="C26" s="5" t="n">
        <v>1649</v>
      </c>
    </row>
    <row r="27" spans="1:3">
      <c r="A27" s="4" t="s">
        <v>65</v>
      </c>
      <c r="B27" s="5" t="n">
        <v>68751871</v>
      </c>
      <c r="C27" s="5" t="n">
        <v>68574974</v>
      </c>
    </row>
    <row r="28" spans="1:3">
      <c r="A28" s="4" t="s">
        <v>66</v>
      </c>
      <c r="B28" s="5" t="n">
        <v>344182</v>
      </c>
      <c r="C28" s="5" t="n">
        <v>975877</v>
      </c>
    </row>
    <row r="29" spans="1:3">
      <c r="A29" s="4" t="s">
        <v>67</v>
      </c>
      <c r="B29" s="5" t="n">
        <v>-67127122</v>
      </c>
      <c r="C29" s="5" t="n">
        <v>-55845766</v>
      </c>
    </row>
    <row r="30" spans="1:3">
      <c r="A30" s="4" t="s">
        <v>68</v>
      </c>
      <c r="B30" s="5" t="n">
        <v>-57847</v>
      </c>
      <c r="C30" s="5" t="n">
        <v>-26529</v>
      </c>
    </row>
    <row r="31" spans="1:3">
      <c r="A31" s="4" t="s">
        <v>69</v>
      </c>
      <c r="B31" s="5" t="n">
        <v>1916518</v>
      </c>
      <c r="C31" s="5" t="n">
        <v>13683930</v>
      </c>
    </row>
    <row r="32" spans="1:3">
      <c r="A32" s="4" t="s">
        <v>70</v>
      </c>
      <c r="B32" s="6" t="n">
        <v>5211693</v>
      </c>
      <c r="C32" s="6" t="n">
        <v>17110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row r="28" spans="1:2">
      <c r="A28" s="4" t="s">
        <v>254</v>
      </c>
      <c r="B28"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9</v>
      </c>
    </row>
    <row r="4" spans="1:2">
      <c r="A4" s="4" t="s">
        <v>230</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2</v>
      </c>
    </row>
    <row r="4" spans="1:2">
      <c r="A4" s="4" t="s">
        <v>232</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85</v>
      </c>
    </row>
    <row r="4" spans="1:2">
      <c r="A4" s="4" t="s">
        <v>55</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2</v>
      </c>
      <c r="B6" s="4" t="s">
        <v>277</v>
      </c>
    </row>
    <row r="7" spans="1:2">
      <c r="A7" s="4" t="s">
        <v>278</v>
      </c>
    </row>
    <row r="8" spans="1:2">
      <c r="A8" s="4" t="s">
        <v>272</v>
      </c>
      <c r="B8" s="4" t="s">
        <v>279</v>
      </c>
    </row>
    <row r="9" spans="1:2">
      <c r="A9" s="4" t="s">
        <v>280</v>
      </c>
    </row>
    <row r="10" spans="1:2">
      <c r="A10" s="4" t="s">
        <v>272</v>
      </c>
      <c r="B10" s="4" t="s">
        <v>279</v>
      </c>
    </row>
    <row r="11" spans="1:2">
      <c r="A11" s="4" t="s">
        <v>281</v>
      </c>
    </row>
    <row r="12" spans="1:2">
      <c r="A12" s="4" t="s">
        <v>272</v>
      </c>
      <c r="B12"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8</v>
      </c>
    </row>
    <row r="3" spans="1:3">
      <c r="A3" s="3" t="s">
        <v>291</v>
      </c>
    </row>
    <row r="4" spans="1:3">
      <c r="A4" s="4" t="s">
        <v>292</v>
      </c>
      <c r="B4" s="6" t="n">
        <v>250000</v>
      </c>
    </row>
    <row r="5" spans="1:3">
      <c r="A5" s="4" t="s">
        <v>293</v>
      </c>
      <c r="B5" s="5" t="n">
        <v>55434</v>
      </c>
      <c r="C5" s="6" t="n">
        <v>40609</v>
      </c>
    </row>
    <row r="6" spans="1:3">
      <c r="A6" s="4" t="s">
        <v>294</v>
      </c>
      <c r="B6" s="5" t="n">
        <v>0</v>
      </c>
      <c r="C6" s="5" t="n">
        <v>1044</v>
      </c>
    </row>
    <row r="7" spans="1:3">
      <c r="A7" s="4" t="s">
        <v>295</v>
      </c>
      <c r="B7" s="6" t="n">
        <v>156856</v>
      </c>
      <c r="C7" s="5" t="n">
        <v>7854</v>
      </c>
    </row>
    <row r="8" spans="1:3">
      <c r="A8" s="4" t="s">
        <v>296</v>
      </c>
      <c r="B8" s="4" t="s">
        <v>297</v>
      </c>
    </row>
    <row r="9" spans="1:3">
      <c r="A9" s="4" t="s">
        <v>298</v>
      </c>
      <c r="B9" s="6" t="n">
        <v>6000000</v>
      </c>
    </row>
    <row r="10" spans="1:3">
      <c r="A10" s="4" t="s">
        <v>299</v>
      </c>
      <c r="B10" s="6" t="n">
        <v>0</v>
      </c>
      <c r="C10" s="6" t="n">
        <v>0</v>
      </c>
    </row>
    <row r="11" spans="1:3">
      <c r="A11" s="4" t="s">
        <v>300</v>
      </c>
    </row>
    <row r="12" spans="1:3">
      <c r="A12" s="3" t="s">
        <v>291</v>
      </c>
    </row>
    <row r="13" spans="1:3">
      <c r="A13" s="4" t="s">
        <v>301</v>
      </c>
      <c r="B13" s="4" t="s">
        <v>302</v>
      </c>
    </row>
    <row r="14" spans="1:3">
      <c r="A14" s="4" t="s">
        <v>303</v>
      </c>
      <c r="B14" s="4" t="s">
        <v>304</v>
      </c>
    </row>
    <row r="15" spans="1:3">
      <c r="A15" s="4" t="s">
        <v>305</v>
      </c>
    </row>
    <row r="16" spans="1:3">
      <c r="A16" s="3" t="s">
        <v>291</v>
      </c>
    </row>
    <row r="17" spans="1:3">
      <c r="A17" s="4" t="s">
        <v>301</v>
      </c>
      <c r="B17" s="4" t="s">
        <v>306</v>
      </c>
    </row>
    <row r="18" spans="1:3">
      <c r="A18" s="4" t="s">
        <v>303</v>
      </c>
      <c r="B18" s="4" t="s">
        <v>3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v>
      </c>
      <c r="C1" s="2" t="s">
        <v>38</v>
      </c>
    </row>
    <row r="2" spans="1:3">
      <c r="A2" s="3" t="s">
        <v>179</v>
      </c>
    </row>
    <row r="3" spans="1:3">
      <c r="A3" s="4" t="s">
        <v>309</v>
      </c>
      <c r="B3" s="6" t="n">
        <v>134507</v>
      </c>
      <c r="C3" s="6" t="n">
        <v>135271</v>
      </c>
    </row>
    <row r="4" spans="1:3">
      <c r="A4" s="4" t="s">
        <v>310</v>
      </c>
      <c r="B4" s="5" t="n">
        <v>54820</v>
      </c>
      <c r="C4" s="5" t="n">
        <v>69521</v>
      </c>
    </row>
    <row r="5" spans="1:3">
      <c r="A5" s="4" t="s">
        <v>311</v>
      </c>
      <c r="B5" s="5" t="n">
        <v>396559</v>
      </c>
      <c r="C5" s="5" t="n">
        <v>377052</v>
      </c>
    </row>
    <row r="6" spans="1:3">
      <c r="A6" s="4" t="s">
        <v>312</v>
      </c>
      <c r="B6" s="5" t="n">
        <v>585886</v>
      </c>
      <c r="C6" s="5" t="n">
        <v>581844</v>
      </c>
    </row>
    <row r="7" spans="1:3">
      <c r="A7" s="4" t="s">
        <v>313</v>
      </c>
      <c r="B7" s="5" t="n">
        <v>-495043</v>
      </c>
      <c r="C7" s="5" t="n">
        <v>-489358</v>
      </c>
    </row>
    <row r="8" spans="1:3">
      <c r="A8" s="4" t="s">
        <v>314</v>
      </c>
      <c r="B8" s="6" t="n">
        <v>90843</v>
      </c>
      <c r="C8" s="6" t="n">
        <v>924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5</v>
      </c>
      <c r="B1" s="2" t="s">
        <v>1</v>
      </c>
    </row>
    <row r="2" spans="1:3">
      <c r="B2" s="2" t="s">
        <v>2</v>
      </c>
      <c r="C2" s="2" t="s">
        <v>38</v>
      </c>
    </row>
    <row r="3" spans="1:3">
      <c r="A3" s="3" t="s">
        <v>179</v>
      </c>
    </row>
    <row r="4" spans="1:3">
      <c r="A4" s="4" t="s">
        <v>316</v>
      </c>
      <c r="B4" s="6" t="n">
        <v>21958</v>
      </c>
      <c r="C4" s="6" t="n">
        <v>346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5" t="n">
        <v>5000000</v>
      </c>
      <c r="C4" s="5" t="n">
        <v>5000000</v>
      </c>
    </row>
    <row r="5" spans="1:3">
      <c r="A5" s="4" t="s">
        <v>75</v>
      </c>
      <c r="B5" s="5" t="n">
        <v>3784712</v>
      </c>
      <c r="C5" s="5" t="n">
        <v>3724547</v>
      </c>
    </row>
    <row r="6" spans="1:3">
      <c r="A6" s="4" t="s">
        <v>76</v>
      </c>
      <c r="B6" s="5" t="n">
        <v>3784712</v>
      </c>
      <c r="C6" s="5" t="n">
        <v>3724547</v>
      </c>
    </row>
    <row r="7" spans="1:3">
      <c r="A7" s="4" t="s">
        <v>77</v>
      </c>
      <c r="B7" s="7" t="n">
        <v>0.001</v>
      </c>
      <c r="C7" s="7" t="n">
        <v>0.001</v>
      </c>
    </row>
    <row r="8" spans="1:3">
      <c r="A8" s="4" t="s">
        <v>78</v>
      </c>
      <c r="B8" s="5" t="n">
        <v>25000000</v>
      </c>
      <c r="C8" s="5" t="n">
        <v>25000000</v>
      </c>
    </row>
    <row r="9" spans="1:3">
      <c r="A9" s="4" t="s">
        <v>79</v>
      </c>
      <c r="B9" s="5" t="n">
        <v>1648657</v>
      </c>
      <c r="C9" s="5" t="n">
        <v>1648657</v>
      </c>
    </row>
    <row r="10" spans="1:3">
      <c r="A10" s="4" t="s">
        <v>80</v>
      </c>
      <c r="B10" s="5" t="n">
        <v>1614817</v>
      </c>
      <c r="C10" s="5" t="n">
        <v>1634122</v>
      </c>
    </row>
    <row r="11" spans="1:3">
      <c r="A11" s="4" t="s">
        <v>81</v>
      </c>
      <c r="B11" s="5" t="n">
        <v>33840</v>
      </c>
      <c r="C11" s="5" t="n">
        <v>14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7</v>
      </c>
      <c r="B1" s="2" t="s">
        <v>2</v>
      </c>
      <c r="C1" s="2" t="s">
        <v>38</v>
      </c>
    </row>
    <row r="2" spans="1:3">
      <c r="A2" s="3" t="s">
        <v>182</v>
      </c>
    </row>
    <row r="3" spans="1:3">
      <c r="A3" s="4" t="s">
        <v>318</v>
      </c>
      <c r="B3" s="6" t="n">
        <v>16000</v>
      </c>
      <c r="C3" s="6" t="n">
        <v>16000</v>
      </c>
    </row>
    <row r="4" spans="1:3">
      <c r="A4" s="4" t="s">
        <v>319</v>
      </c>
      <c r="B4" s="5" t="n">
        <v>83750</v>
      </c>
      <c r="C4" s="5" t="n">
        <v>83750</v>
      </c>
    </row>
    <row r="5" spans="1:3">
      <c r="A5" s="4" t="s">
        <v>320</v>
      </c>
      <c r="B5" s="5" t="n">
        <v>785038</v>
      </c>
      <c r="C5" s="5" t="n">
        <v>850311</v>
      </c>
    </row>
    <row r="6" spans="1:3">
      <c r="A6" s="4" t="s">
        <v>321</v>
      </c>
      <c r="B6" s="5" t="n">
        <v>501360</v>
      </c>
      <c r="C6" s="5" t="n">
        <v>540201</v>
      </c>
    </row>
    <row r="7" spans="1:3">
      <c r="A7" s="4" t="s">
        <v>322</v>
      </c>
      <c r="B7" s="5" t="n">
        <v>4620599</v>
      </c>
      <c r="C7" s="5" t="n">
        <v>4998130</v>
      </c>
    </row>
    <row r="8" spans="1:3">
      <c r="A8" s="4" t="s">
        <v>323</v>
      </c>
      <c r="B8" s="5" t="n">
        <v>-1715974</v>
      </c>
      <c r="C8" s="5" t="n">
        <v>-986070</v>
      </c>
    </row>
    <row r="9" spans="1:3">
      <c r="A9" s="4" t="s">
        <v>324</v>
      </c>
      <c r="B9" s="6" t="n">
        <v>4290773</v>
      </c>
      <c r="C9" s="6" t="n">
        <v>55023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25</v>
      </c>
      <c r="B1" s="2" t="s">
        <v>326</v>
      </c>
    </row>
    <row r="2" spans="1:2">
      <c r="A2" s="3" t="s">
        <v>182</v>
      </c>
    </row>
    <row r="3" spans="1:2">
      <c r="A3" s="4" t="s">
        <v>327</v>
      </c>
      <c r="B3" s="6" t="n">
        <v>455562</v>
      </c>
    </row>
    <row r="4" spans="1:2">
      <c r="A4" s="4" t="s">
        <v>328</v>
      </c>
      <c r="B4" s="5" t="n">
        <v>450799</v>
      </c>
    </row>
    <row r="5" spans="1:2">
      <c r="A5" s="4" t="s">
        <v>329</v>
      </c>
      <c r="B5" s="5" t="n">
        <v>450799</v>
      </c>
    </row>
    <row r="6" spans="1:2">
      <c r="A6" s="4" t="s">
        <v>330</v>
      </c>
      <c r="B6" s="5" t="n">
        <v>293790</v>
      </c>
    </row>
    <row r="7" spans="1:2">
      <c r="A7" s="4" t="s">
        <v>331</v>
      </c>
      <c r="B7" s="5" t="n">
        <v>293790</v>
      </c>
    </row>
    <row r="8" spans="1:2">
      <c r="A8" s="4" t="s">
        <v>120</v>
      </c>
      <c r="B8" s="6" t="n">
        <v>19447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2</v>
      </c>
      <c r="B1" s="2" t="s">
        <v>1</v>
      </c>
    </row>
    <row r="2" spans="1:3">
      <c r="B2" s="2" t="s">
        <v>2</v>
      </c>
      <c r="C2" s="2" t="s">
        <v>38</v>
      </c>
    </row>
    <row r="3" spans="1:3">
      <c r="A3" s="3" t="s">
        <v>333</v>
      </c>
    </row>
    <row r="4" spans="1:3">
      <c r="A4" s="4" t="s">
        <v>334</v>
      </c>
      <c r="B4" s="6" t="n">
        <v>10695120</v>
      </c>
      <c r="C4" s="6" t="n">
        <v>9989685</v>
      </c>
    </row>
    <row r="5" spans="1:3">
      <c r="A5" s="4" t="s">
        <v>335</v>
      </c>
      <c r="B5" s="5" t="n">
        <v>-340948</v>
      </c>
      <c r="C5" s="5" t="n">
        <v>705435</v>
      </c>
    </row>
    <row r="6" spans="1:3">
      <c r="A6" s="4" t="s">
        <v>91</v>
      </c>
      <c r="B6" s="5" t="n">
        <v>-10354172</v>
      </c>
      <c r="C6" s="5" t="n">
        <v>0</v>
      </c>
    </row>
    <row r="7" spans="1:3">
      <c r="A7" s="4" t="s">
        <v>336</v>
      </c>
      <c r="B7" s="4" t="s">
        <v>43</v>
      </c>
      <c r="C7" s="6" t="n">
        <v>106951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7</v>
      </c>
      <c r="B1" s="2" t="s">
        <v>1</v>
      </c>
    </row>
    <row r="2" spans="1:3">
      <c r="B2" s="2" t="s">
        <v>2</v>
      </c>
      <c r="C2" s="2" t="s">
        <v>38</v>
      </c>
    </row>
    <row r="3" spans="1:3">
      <c r="A3" s="3" t="s">
        <v>182</v>
      </c>
    </row>
    <row r="4" spans="1:3">
      <c r="A4" s="4" t="s">
        <v>338</v>
      </c>
      <c r="B4" s="6" t="n">
        <v>814334</v>
      </c>
      <c r="C4" s="6" t="n">
        <v>924512</v>
      </c>
    </row>
    <row r="5" spans="1:3">
      <c r="A5" s="4" t="s">
        <v>339</v>
      </c>
      <c r="B5" s="6" t="n">
        <v>99896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0</v>
      </c>
      <c r="B1" s="2" t="s">
        <v>2</v>
      </c>
      <c r="C1" s="2" t="s">
        <v>38</v>
      </c>
    </row>
    <row r="2" spans="1:3">
      <c r="A2" s="3" t="s">
        <v>185</v>
      </c>
    </row>
    <row r="3" spans="1:3">
      <c r="A3" s="4" t="s">
        <v>341</v>
      </c>
      <c r="B3" s="6" t="n">
        <v>169691</v>
      </c>
      <c r="C3" s="6" t="n">
        <v>3448</v>
      </c>
    </row>
    <row r="4" spans="1:3">
      <c r="A4" s="4" t="s">
        <v>342</v>
      </c>
      <c r="B4" s="5" t="n">
        <v>2100</v>
      </c>
      <c r="C4" s="5" t="n">
        <v>0</v>
      </c>
    </row>
    <row r="5" spans="1:3">
      <c r="A5" s="4" t="s">
        <v>343</v>
      </c>
      <c r="B5" s="5" t="n">
        <v>51838</v>
      </c>
      <c r="C5" s="5" t="n">
        <v>51838</v>
      </c>
    </row>
    <row r="6" spans="1:3">
      <c r="A6" s="4" t="s">
        <v>344</v>
      </c>
      <c r="B6" s="5" t="n">
        <v>884241</v>
      </c>
      <c r="C6" s="5" t="n">
        <v>880713</v>
      </c>
    </row>
    <row r="7" spans="1:3">
      <c r="A7" s="4" t="s">
        <v>345</v>
      </c>
      <c r="B7" s="5" t="n">
        <v>160763</v>
      </c>
      <c r="C7" s="5" t="n">
        <v>130995</v>
      </c>
    </row>
    <row r="8" spans="1:3">
      <c r="A8" s="4" t="s">
        <v>120</v>
      </c>
      <c r="B8" s="6" t="n">
        <v>1268633</v>
      </c>
      <c r="C8" s="6" t="n">
        <v>10669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6</v>
      </c>
      <c r="B1" s="2" t="s">
        <v>2</v>
      </c>
      <c r="C1" s="2" t="s">
        <v>38</v>
      </c>
    </row>
    <row r="2" spans="1:3">
      <c r="A2" s="3" t="s">
        <v>188</v>
      </c>
    </row>
    <row r="3" spans="1:3">
      <c r="A3" s="4" t="s">
        <v>347</v>
      </c>
      <c r="B3" s="6" t="n">
        <v>45486</v>
      </c>
      <c r="C3" s="6" t="n">
        <v>49440</v>
      </c>
    </row>
    <row r="4" spans="1:3">
      <c r="A4" s="4" t="s">
        <v>313</v>
      </c>
      <c r="B4" s="5" t="n">
        <v>-25269</v>
      </c>
      <c r="C4" s="5" t="n">
        <v>-10986</v>
      </c>
    </row>
    <row r="5" spans="1:3">
      <c r="A5" s="4" t="s">
        <v>348</v>
      </c>
      <c r="B5" s="6" t="n">
        <v>20217</v>
      </c>
      <c r="C5" s="6" t="n">
        <v>384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9</v>
      </c>
      <c r="B1" s="2" t="s">
        <v>2</v>
      </c>
      <c r="C1" s="2" t="s">
        <v>38</v>
      </c>
    </row>
    <row r="2" spans="1:3">
      <c r="A2" s="3" t="s">
        <v>188</v>
      </c>
    </row>
    <row r="3" spans="1:3">
      <c r="A3" s="4" t="s">
        <v>327</v>
      </c>
      <c r="B3" s="6" t="n">
        <v>10222</v>
      </c>
    </row>
    <row r="4" spans="1:3">
      <c r="A4" s="4" t="s">
        <v>328</v>
      </c>
      <c r="B4" s="5" t="n">
        <v>10222</v>
      </c>
    </row>
    <row r="5" spans="1:3">
      <c r="A5" s="4" t="s">
        <v>329</v>
      </c>
      <c r="B5" s="5" t="n">
        <v>2736</v>
      </c>
    </row>
    <row r="6" spans="1:3">
      <c r="A6" s="4" t="s">
        <v>350</v>
      </c>
      <c r="B6" s="5" t="n">
        <v>23180</v>
      </c>
    </row>
    <row r="7" spans="1:3">
      <c r="A7" s="4" t="s">
        <v>351</v>
      </c>
      <c r="B7" s="5" t="n">
        <v>-2484</v>
      </c>
    </row>
    <row r="8" spans="1:3">
      <c r="A8" s="4" t="s">
        <v>352</v>
      </c>
      <c r="B8" s="5" t="n">
        <v>20696</v>
      </c>
    </row>
    <row r="9" spans="1:3">
      <c r="A9" s="4" t="s">
        <v>353</v>
      </c>
      <c r="B9" s="5" t="n">
        <v>-8580</v>
      </c>
      <c r="C9" s="6" t="n">
        <v>-8459</v>
      </c>
    </row>
    <row r="10" spans="1:3">
      <c r="A10" s="4" t="s">
        <v>354</v>
      </c>
      <c r="B10" s="6" t="n">
        <v>12116</v>
      </c>
      <c r="C10" s="6" t="n">
        <v>224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326</v>
      </c>
    </row>
    <row r="2" spans="1:2">
      <c r="A2" s="3" t="s">
        <v>194</v>
      </c>
    </row>
    <row r="3" spans="1:2">
      <c r="A3" s="4" t="s">
        <v>327</v>
      </c>
      <c r="B3" s="6" t="n">
        <v>29779</v>
      </c>
    </row>
    <row r="4" spans="1:2">
      <c r="A4" s="4" t="s">
        <v>328</v>
      </c>
      <c r="B4" s="5" t="n">
        <v>38202</v>
      </c>
    </row>
    <row r="5" spans="1:2">
      <c r="A5" s="4" t="s">
        <v>329</v>
      </c>
      <c r="B5" s="5" t="n">
        <v>38202</v>
      </c>
    </row>
    <row r="6" spans="1:2">
      <c r="A6" s="4" t="s">
        <v>330</v>
      </c>
      <c r="B6" s="5" t="n">
        <v>38202</v>
      </c>
    </row>
    <row r="7" spans="1:2">
      <c r="A7" s="4" t="s">
        <v>331</v>
      </c>
      <c r="B7" s="5" t="n">
        <v>25477</v>
      </c>
    </row>
    <row r="8" spans="1:2">
      <c r="A8" s="4" t="s">
        <v>120</v>
      </c>
      <c r="B8" s="6" t="n">
        <v>169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9"/>
    <col customWidth="1" max="2" min="2" width="30"/>
  </cols>
  <sheetData>
    <row r="1" spans="1:2">
      <c r="A1" s="1" t="s">
        <v>356</v>
      </c>
      <c r="B1" s="2" t="s">
        <v>1</v>
      </c>
    </row>
    <row r="2" spans="1:2">
      <c r="B2" s="2" t="s">
        <v>357</v>
      </c>
    </row>
    <row r="3" spans="1:2">
      <c r="A3" s="4" t="s">
        <v>358</v>
      </c>
    </row>
    <row r="4" spans="1:2">
      <c r="A4" s="3" t="s">
        <v>359</v>
      </c>
    </row>
    <row r="5" spans="1:2">
      <c r="A5" s="4" t="s">
        <v>360</v>
      </c>
      <c r="B5" s="5" t="n">
        <v>95000</v>
      </c>
    </row>
    <row r="6" spans="1:2">
      <c r="A6" s="4" t="s">
        <v>361</v>
      </c>
      <c r="B6" s="5" t="n">
        <v>215177</v>
      </c>
    </row>
    <row r="7" spans="1:2">
      <c r="A7" s="4" t="s">
        <v>362</v>
      </c>
      <c r="B7" s="5" t="n">
        <v>-16667</v>
      </c>
    </row>
    <row r="8" spans="1:2">
      <c r="A8" s="4" t="s">
        <v>363</v>
      </c>
      <c r="B8" s="5" t="n">
        <v>-23333</v>
      </c>
    </row>
    <row r="9" spans="1:2">
      <c r="A9" s="4" t="s">
        <v>364</v>
      </c>
      <c r="B9" s="5" t="n">
        <v>270177</v>
      </c>
    </row>
    <row r="10" spans="1:2">
      <c r="A10" s="4" t="s">
        <v>365</v>
      </c>
      <c r="B10" s="8" t="n">
        <v>5.66</v>
      </c>
    </row>
    <row r="11" spans="1:2">
      <c r="A11" s="4" t="s">
        <v>366</v>
      </c>
      <c r="B11" s="9" t="n">
        <v>4.01</v>
      </c>
    </row>
    <row r="12" spans="1:2">
      <c r="A12" s="4" t="s">
        <v>367</v>
      </c>
      <c r="B12" s="9" t="n">
        <v>4.1</v>
      </c>
    </row>
    <row r="13" spans="1:2">
      <c r="A13" s="4" t="s">
        <v>368</v>
      </c>
      <c r="B13" s="9" t="n">
        <v>4.1</v>
      </c>
    </row>
    <row r="14" spans="1:2">
      <c r="A14" s="4" t="s">
        <v>369</v>
      </c>
      <c r="B14" s="8" t="n">
        <v>4.58</v>
      </c>
    </row>
    <row r="15" spans="1:2">
      <c r="A15" s="4" t="s">
        <v>276</v>
      </c>
    </row>
    <row r="16" spans="1:2">
      <c r="A16" s="3" t="s">
        <v>359</v>
      </c>
    </row>
    <row r="17" spans="1:2">
      <c r="A17" s="4" t="s">
        <v>360</v>
      </c>
      <c r="B17" s="5" t="n">
        <v>34425</v>
      </c>
    </row>
    <row r="18" spans="1:2">
      <c r="A18" s="4" t="s">
        <v>361</v>
      </c>
      <c r="B18" s="5" t="n">
        <v>0</v>
      </c>
    </row>
    <row r="19" spans="1:2">
      <c r="A19" s="4" t="s">
        <v>363</v>
      </c>
      <c r="B19" s="5" t="n">
        <v>0</v>
      </c>
    </row>
    <row r="20" spans="1:2">
      <c r="A20" s="4" t="s">
        <v>364</v>
      </c>
      <c r="B20" s="5" t="n">
        <v>34425</v>
      </c>
    </row>
    <row r="21" spans="1:2">
      <c r="A21" s="4" t="s">
        <v>365</v>
      </c>
      <c r="B21" s="8" t="n">
        <v>0.87</v>
      </c>
    </row>
    <row r="22" spans="1:2">
      <c r="A22" s="4" t="s">
        <v>366</v>
      </c>
      <c r="B22" s="4" t="s">
        <v>43</v>
      </c>
    </row>
    <row r="23" spans="1:2">
      <c r="A23" s="4" t="s">
        <v>368</v>
      </c>
      <c r="B23" s="4" t="s">
        <v>43</v>
      </c>
    </row>
    <row r="24" spans="1:2">
      <c r="A24" s="4" t="s">
        <v>369</v>
      </c>
      <c r="B24" s="8" t="n">
        <v>0.87</v>
      </c>
    </row>
    <row r="25" spans="1:2">
      <c r="A25" s="4" t="s">
        <v>370</v>
      </c>
    </row>
    <row r="26" spans="1:2">
      <c r="A26" s="3" t="s">
        <v>359</v>
      </c>
    </row>
    <row r="27" spans="1:2">
      <c r="A27" s="4" t="s">
        <v>360</v>
      </c>
      <c r="B27" s="5" t="n">
        <v>16000</v>
      </c>
    </row>
    <row r="28" spans="1:2">
      <c r="A28" s="4" t="s">
        <v>361</v>
      </c>
      <c r="B28" s="5" t="n">
        <v>0</v>
      </c>
    </row>
    <row r="29" spans="1:2">
      <c r="A29" s="4" t="s">
        <v>362</v>
      </c>
      <c r="B29" s="5" t="n">
        <v>0</v>
      </c>
    </row>
    <row r="30" spans="1:2">
      <c r="A30" s="4" t="s">
        <v>363</v>
      </c>
      <c r="B30" s="5" t="n">
        <v>0</v>
      </c>
    </row>
    <row r="31" spans="1:2">
      <c r="A31" s="4" t="s">
        <v>364</v>
      </c>
      <c r="B31" s="5" t="n">
        <v>16000</v>
      </c>
    </row>
    <row r="32" spans="1:2">
      <c r="A32" s="4" t="s">
        <v>365</v>
      </c>
      <c r="B32" s="8" t="n">
        <v>23.33</v>
      </c>
    </row>
    <row r="33" spans="1:2">
      <c r="A33" s="4" t="s">
        <v>366</v>
      </c>
      <c r="B33" s="5" t="n">
        <v>0</v>
      </c>
    </row>
    <row r="34" spans="1:2">
      <c r="A34" s="4" t="s">
        <v>367</v>
      </c>
      <c r="B34" s="5" t="n">
        <v>0</v>
      </c>
    </row>
    <row r="35" spans="1:2">
      <c r="A35" s="4" t="s">
        <v>368</v>
      </c>
      <c r="B35" s="5" t="n">
        <v>0</v>
      </c>
    </row>
    <row r="36" spans="1:2">
      <c r="A36" s="4" t="s">
        <v>369</v>
      </c>
      <c r="B36" s="8" t="n">
        <v>23.33</v>
      </c>
    </row>
    <row r="37" spans="1:2">
      <c r="A37" s="4" t="s">
        <v>281</v>
      </c>
    </row>
    <row r="38" spans="1:2">
      <c r="A38" s="3" t="s">
        <v>359</v>
      </c>
    </row>
    <row r="39" spans="1:2">
      <c r="A39" s="4" t="s">
        <v>360</v>
      </c>
      <c r="B39" s="5" t="n">
        <v>43000</v>
      </c>
    </row>
    <row r="40" spans="1:2">
      <c r="A40" s="4" t="s">
        <v>361</v>
      </c>
      <c r="B40" s="5" t="n">
        <v>0</v>
      </c>
    </row>
    <row r="41" spans="1:2">
      <c r="A41" s="4" t="s">
        <v>362</v>
      </c>
      <c r="B41" s="5" t="n">
        <v>0</v>
      </c>
    </row>
    <row r="42" spans="1:2">
      <c r="A42" s="4" t="s">
        <v>363</v>
      </c>
      <c r="B42" s="5" t="n">
        <v>0</v>
      </c>
    </row>
    <row r="43" spans="1:2">
      <c r="A43" s="4" t="s">
        <v>364</v>
      </c>
      <c r="B43" s="5" t="n">
        <v>43000</v>
      </c>
    </row>
    <row r="44" spans="1:2">
      <c r="A44" s="4" t="s">
        <v>365</v>
      </c>
      <c r="B44" s="6" t="n">
        <v>3</v>
      </c>
    </row>
    <row r="45" spans="1:2">
      <c r="A45" s="4" t="s">
        <v>366</v>
      </c>
      <c r="B45" s="5" t="n">
        <v>0</v>
      </c>
    </row>
    <row r="46" spans="1:2">
      <c r="A46" s="4" t="s">
        <v>367</v>
      </c>
      <c r="B46" s="5" t="n">
        <v>0</v>
      </c>
    </row>
    <row r="47" spans="1:2">
      <c r="A47" s="4" t="s">
        <v>368</v>
      </c>
      <c r="B47" s="5" t="n">
        <v>0</v>
      </c>
    </row>
    <row r="48" spans="1:2">
      <c r="A48" s="4" t="s">
        <v>369</v>
      </c>
      <c r="B48" s="6" t="n">
        <v>3</v>
      </c>
    </row>
    <row r="49" spans="1:2">
      <c r="A49" s="4" t="s">
        <v>280</v>
      </c>
    </row>
    <row r="50" spans="1:2">
      <c r="A50" s="3" t="s">
        <v>359</v>
      </c>
    </row>
    <row r="51" spans="1:2">
      <c r="A51" s="4" t="s">
        <v>360</v>
      </c>
      <c r="B51" s="5" t="n">
        <v>36000</v>
      </c>
    </row>
    <row r="52" spans="1:2">
      <c r="A52" s="4" t="s">
        <v>361</v>
      </c>
      <c r="B52" s="5" t="n">
        <v>0</v>
      </c>
    </row>
    <row r="53" spans="1:2">
      <c r="A53" s="4" t="s">
        <v>362</v>
      </c>
      <c r="B53" s="5" t="n">
        <v>0</v>
      </c>
    </row>
    <row r="54" spans="1:2">
      <c r="A54" s="4" t="s">
        <v>363</v>
      </c>
      <c r="B54" s="5" t="n">
        <v>0</v>
      </c>
    </row>
    <row r="55" spans="1:2">
      <c r="A55" s="4" t="s">
        <v>364</v>
      </c>
      <c r="B55" s="5" t="n">
        <v>36000</v>
      </c>
    </row>
    <row r="56" spans="1:2">
      <c r="A56" s="4" t="s">
        <v>365</v>
      </c>
      <c r="B56" s="8" t="n">
        <v>0.98</v>
      </c>
    </row>
    <row r="57" spans="1:2">
      <c r="A57" s="4" t="s">
        <v>366</v>
      </c>
      <c r="B57" s="5" t="n">
        <v>0</v>
      </c>
    </row>
    <row r="58" spans="1:2">
      <c r="A58" s="4" t="s">
        <v>367</v>
      </c>
      <c r="B58" s="5" t="n">
        <v>0</v>
      </c>
    </row>
    <row r="59" spans="1:2">
      <c r="A59" s="4" t="s">
        <v>368</v>
      </c>
      <c r="B59" s="5" t="n">
        <v>0</v>
      </c>
    </row>
    <row r="60" spans="1:2">
      <c r="A60" s="4" t="s">
        <v>369</v>
      </c>
      <c r="B60" s="8" t="n">
        <v>0.98</v>
      </c>
    </row>
    <row r="61" spans="1:2">
      <c r="A61" s="4" t="s">
        <v>278</v>
      </c>
    </row>
    <row r="62" spans="1:2">
      <c r="A62" s="3" t="s">
        <v>359</v>
      </c>
    </row>
    <row r="63" spans="1:2">
      <c r="A63" s="4" t="s">
        <v>360</v>
      </c>
      <c r="B63" s="5" t="n">
        <v>0</v>
      </c>
    </row>
    <row r="64" spans="1:2">
      <c r="A64" s="4" t="s">
        <v>361</v>
      </c>
      <c r="B64" s="5" t="n">
        <v>215177</v>
      </c>
    </row>
    <row r="65" spans="1:2">
      <c r="A65" s="4" t="s">
        <v>362</v>
      </c>
      <c r="B65" s="5" t="n">
        <v>-16667</v>
      </c>
    </row>
    <row r="66" spans="1:2">
      <c r="A66" s="4" t="s">
        <v>363</v>
      </c>
      <c r="B66" s="5" t="n">
        <v>-23333</v>
      </c>
    </row>
    <row r="67" spans="1:2">
      <c r="A67" s="4" t="s">
        <v>364</v>
      </c>
      <c r="B67" s="5" t="n">
        <v>175177</v>
      </c>
    </row>
    <row r="68" spans="1:2">
      <c r="A68" s="4" t="s">
        <v>365</v>
      </c>
      <c r="B68" s="6" t="n">
        <v>0</v>
      </c>
    </row>
    <row r="69" spans="1:2">
      <c r="A69" s="4" t="s">
        <v>366</v>
      </c>
      <c r="B69" s="9" t="n">
        <v>4.01</v>
      </c>
    </row>
    <row r="70" spans="1:2">
      <c r="A70" s="4" t="s">
        <v>367</v>
      </c>
      <c r="B70" s="9" t="n">
        <v>4.1</v>
      </c>
    </row>
    <row r="71" spans="1:2">
      <c r="A71" s="4" t="s">
        <v>368</v>
      </c>
      <c r="B71" s="9" t="n">
        <v>4.1</v>
      </c>
    </row>
    <row r="72" spans="1:2">
      <c r="A72" s="4" t="s">
        <v>369</v>
      </c>
      <c r="B72" s="8" t="n">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371</v>
      </c>
      <c r="B1" s="2" t="s">
        <v>1</v>
      </c>
    </row>
    <row r="2" spans="1:2">
      <c r="B2" s="2" t="s">
        <v>2</v>
      </c>
    </row>
    <row r="3" spans="1:2">
      <c r="A3" s="3" t="s">
        <v>359</v>
      </c>
    </row>
    <row r="4" spans="1:2">
      <c r="A4" s="4" t="s">
        <v>372</v>
      </c>
      <c r="B4" s="4" t="s">
        <v>373</v>
      </c>
    </row>
    <row r="5" spans="1:2">
      <c r="A5" s="4" t="s">
        <v>374</v>
      </c>
      <c r="B5" s="4" t="s">
        <v>375</v>
      </c>
    </row>
    <row r="6" spans="1:2">
      <c r="A6" s="4" t="s">
        <v>376</v>
      </c>
      <c r="B6" s="4" t="s">
        <v>297</v>
      </c>
    </row>
    <row r="7" spans="1:2">
      <c r="A7" s="4" t="s">
        <v>377</v>
      </c>
      <c r="B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8</v>
      </c>
    </row>
    <row r="3" spans="1:3">
      <c r="A3" s="3" t="s">
        <v>83</v>
      </c>
    </row>
    <row r="4" spans="1:3">
      <c r="A4" s="4" t="s">
        <v>84</v>
      </c>
      <c r="B4" s="6" t="n">
        <v>9253450</v>
      </c>
      <c r="C4" s="6" t="n">
        <v>7571997</v>
      </c>
    </row>
    <row r="5" spans="1:3">
      <c r="A5" s="3" t="s">
        <v>85</v>
      </c>
    </row>
    <row r="6" spans="1:3">
      <c r="A6" s="4" t="s">
        <v>85</v>
      </c>
      <c r="B6" s="5" t="n">
        <v>6777463</v>
      </c>
      <c r="C6" s="5" t="n">
        <v>5395262</v>
      </c>
    </row>
    <row r="7" spans="1:3">
      <c r="A7" s="4" t="s">
        <v>86</v>
      </c>
      <c r="B7" s="5" t="n">
        <v>284720</v>
      </c>
      <c r="C7" s="5" t="n">
        <v>291375</v>
      </c>
    </row>
    <row r="8" spans="1:3">
      <c r="A8" s="4" t="s">
        <v>87</v>
      </c>
      <c r="B8" s="5" t="n">
        <v>2191267</v>
      </c>
      <c r="C8" s="5" t="n">
        <v>1885360</v>
      </c>
    </row>
    <row r="9" spans="1:3">
      <c r="A9" s="3" t="s">
        <v>88</v>
      </c>
    </row>
    <row r="10" spans="1:3">
      <c r="A10" s="4" t="s">
        <v>89</v>
      </c>
      <c r="B10" s="5" t="n">
        <v>970193</v>
      </c>
      <c r="C10" s="5" t="n">
        <v>646195</v>
      </c>
    </row>
    <row r="11" spans="1:3">
      <c r="A11" s="4" t="s">
        <v>90</v>
      </c>
      <c r="B11" s="5" t="n">
        <v>1392882</v>
      </c>
      <c r="C11" s="5" t="n">
        <v>1278208</v>
      </c>
    </row>
    <row r="12" spans="1:3">
      <c r="A12" s="4" t="s">
        <v>91</v>
      </c>
      <c r="B12" s="5" t="n">
        <v>10354172</v>
      </c>
      <c r="C12" s="5" t="n">
        <v>0</v>
      </c>
    </row>
    <row r="13" spans="1:3">
      <c r="A13" s="4" t="s">
        <v>92</v>
      </c>
      <c r="B13" s="5" t="n">
        <v>529614</v>
      </c>
      <c r="C13" s="5" t="n">
        <v>533137</v>
      </c>
    </row>
    <row r="14" spans="1:3">
      <c r="A14" s="4" t="s">
        <v>93</v>
      </c>
      <c r="B14" s="5" t="n">
        <v>599799</v>
      </c>
      <c r="C14" s="5" t="n">
        <v>118572</v>
      </c>
    </row>
    <row r="15" spans="1:3">
      <c r="A15" s="4" t="s">
        <v>94</v>
      </c>
      <c r="B15" s="5" t="n">
        <v>13846660</v>
      </c>
      <c r="C15" s="5" t="n">
        <v>2576112</v>
      </c>
    </row>
    <row r="16" spans="1:3">
      <c r="A16" s="4" t="s">
        <v>95</v>
      </c>
      <c r="B16" s="5" t="n">
        <v>-11655393</v>
      </c>
      <c r="C16" s="5" t="n">
        <v>-690752</v>
      </c>
    </row>
    <row r="17" spans="1:3">
      <c r="A17" s="3" t="s">
        <v>96</v>
      </c>
    </row>
    <row r="18" spans="1:3">
      <c r="A18" s="4" t="s">
        <v>97</v>
      </c>
      <c r="B18" s="5" t="n">
        <v>-1673</v>
      </c>
      <c r="C18" s="5" t="n">
        <v>-14127</v>
      </c>
    </row>
    <row r="19" spans="1:3">
      <c r="A19" s="4" t="s">
        <v>98</v>
      </c>
      <c r="B19" s="5" t="n">
        <v>65771</v>
      </c>
      <c r="C19" s="5" t="n">
        <v>24960</v>
      </c>
    </row>
    <row r="20" spans="1:3">
      <c r="A20" s="4" t="s">
        <v>99</v>
      </c>
      <c r="B20" s="5" t="n">
        <v>-3527</v>
      </c>
      <c r="C20" s="5" t="n">
        <v>-13310</v>
      </c>
    </row>
    <row r="21" spans="1:3">
      <c r="A21" s="4" t="s">
        <v>100</v>
      </c>
      <c r="B21" s="5" t="n">
        <v>60571</v>
      </c>
      <c r="C21" s="5" t="n">
        <v>-2477</v>
      </c>
    </row>
    <row r="22" spans="1:3">
      <c r="A22" s="4" t="s">
        <v>101</v>
      </c>
      <c r="B22" s="5" t="n">
        <v>-11594822</v>
      </c>
      <c r="C22" s="5" t="n">
        <v>-693229</v>
      </c>
    </row>
    <row r="23" spans="1:3">
      <c r="A23" s="4" t="s">
        <v>102</v>
      </c>
      <c r="B23" s="5" t="n">
        <v>-63296</v>
      </c>
      <c r="C23" s="5" t="n">
        <v>-76209</v>
      </c>
    </row>
    <row r="24" spans="1:3">
      <c r="A24" s="4" t="s">
        <v>103</v>
      </c>
      <c r="B24" s="5" t="n">
        <v>-11531526</v>
      </c>
      <c r="C24" s="5" t="n">
        <v>-617020</v>
      </c>
    </row>
    <row r="25" spans="1:3">
      <c r="A25" s="4" t="s">
        <v>104</v>
      </c>
      <c r="B25" s="5" t="n">
        <v>250170</v>
      </c>
      <c r="C25" s="5" t="n">
        <v>178080</v>
      </c>
    </row>
    <row r="26" spans="1:3">
      <c r="A26" s="4" t="s">
        <v>105</v>
      </c>
      <c r="B26" s="5" t="n">
        <v>-172015</v>
      </c>
      <c r="C26" s="5" t="n">
        <v>-169281</v>
      </c>
    </row>
    <row r="27" spans="1:3">
      <c r="A27" s="4" t="s">
        <v>106</v>
      </c>
      <c r="B27" s="6" t="n">
        <v>-11453371</v>
      </c>
      <c r="C27" s="6" t="n">
        <v>-608221</v>
      </c>
    </row>
    <row r="28" spans="1:3">
      <c r="A28" s="4" t="s">
        <v>107</v>
      </c>
      <c r="B28" s="8" t="n">
        <v>-7.06</v>
      </c>
      <c r="C28" s="8" t="n">
        <v>-0.37</v>
      </c>
    </row>
    <row r="29" spans="1:3">
      <c r="A29" s="4" t="s">
        <v>108</v>
      </c>
      <c r="B29" s="5" t="n">
        <v>1622671</v>
      </c>
      <c r="C29" s="5" t="n">
        <v>1645542</v>
      </c>
    </row>
    <row r="30" spans="1:3">
      <c r="A30" s="3" t="s">
        <v>109</v>
      </c>
    </row>
    <row r="31" spans="1:3">
      <c r="A31" s="4" t="s">
        <v>103</v>
      </c>
      <c r="B31" s="6" t="n">
        <v>-11531526</v>
      </c>
      <c r="C31" s="6" t="n">
        <v>-617020</v>
      </c>
    </row>
    <row r="32" spans="1:3">
      <c r="A32" s="4" t="s">
        <v>110</v>
      </c>
      <c r="B32" s="5" t="n">
        <v>-631695</v>
      </c>
      <c r="C32" s="5" t="n">
        <v>975877</v>
      </c>
    </row>
    <row r="33" spans="1:3">
      <c r="A33" s="4" t="s">
        <v>111</v>
      </c>
      <c r="B33" s="6" t="n">
        <v>-12163221</v>
      </c>
      <c r="C33" s="6" t="n">
        <v>358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0"/>
  </cols>
  <sheetData>
    <row r="1" spans="1:2">
      <c r="A1" s="1" t="s">
        <v>379</v>
      </c>
      <c r="B1" s="2" t="s">
        <v>357</v>
      </c>
    </row>
    <row r="2" spans="1:2">
      <c r="A2" s="3" t="s">
        <v>359</v>
      </c>
    </row>
    <row r="3" spans="1:2">
      <c r="A3" s="4" t="s">
        <v>380</v>
      </c>
      <c r="B3" s="5" t="n">
        <v>270177</v>
      </c>
    </row>
    <row r="4" spans="1:2">
      <c r="A4" s="4" t="s">
        <v>381</v>
      </c>
      <c r="B4" s="5" t="n">
        <v>173392</v>
      </c>
    </row>
    <row r="5" spans="1:2">
      <c r="A5" s="4" t="s">
        <v>382</v>
      </c>
    </row>
    <row r="6" spans="1:2">
      <c r="A6" s="3" t="s">
        <v>359</v>
      </c>
    </row>
    <row r="7" spans="1:2">
      <c r="A7" s="4" t="s">
        <v>383</v>
      </c>
      <c r="B7" s="8" t="n">
        <v>0.98</v>
      </c>
    </row>
    <row r="8" spans="1:2">
      <c r="A8" s="4" t="s">
        <v>380</v>
      </c>
      <c r="B8" s="5" t="n">
        <v>52500</v>
      </c>
    </row>
    <row r="9" spans="1:2">
      <c r="A9" s="4" t="s">
        <v>381</v>
      </c>
      <c r="B9" s="5" t="n">
        <v>52500</v>
      </c>
    </row>
    <row r="10" spans="1:2">
      <c r="A10" s="4" t="s">
        <v>384</v>
      </c>
    </row>
    <row r="11" spans="1:2">
      <c r="A11" s="3" t="s">
        <v>359</v>
      </c>
    </row>
    <row r="12" spans="1:2">
      <c r="A12" s="4" t="s">
        <v>383</v>
      </c>
      <c r="B12" s="8" t="n">
        <v>3.3</v>
      </c>
    </row>
    <row r="13" spans="1:2">
      <c r="A13" s="4" t="s">
        <v>380</v>
      </c>
      <c r="B13" s="5" t="n">
        <v>37500</v>
      </c>
    </row>
    <row r="14" spans="1:2">
      <c r="A14" s="4" t="s">
        <v>381</v>
      </c>
      <c r="B14" s="5" t="n">
        <v>37500</v>
      </c>
    </row>
    <row r="15" spans="1:2">
      <c r="A15" s="4" t="s">
        <v>385</v>
      </c>
    </row>
    <row r="16" spans="1:2">
      <c r="A16" s="3" t="s">
        <v>359</v>
      </c>
    </row>
    <row r="17" spans="1:2">
      <c r="A17" s="4" t="s">
        <v>383</v>
      </c>
      <c r="B17" s="8" t="n">
        <v>3.5</v>
      </c>
    </row>
    <row r="18" spans="1:2">
      <c r="A18" s="4" t="s">
        <v>380</v>
      </c>
      <c r="B18" s="5" t="n">
        <v>31477</v>
      </c>
    </row>
    <row r="19" spans="1:2">
      <c r="A19" s="4" t="s">
        <v>381</v>
      </c>
      <c r="B19" s="5" t="n">
        <v>110492</v>
      </c>
    </row>
    <row r="20" spans="1:2">
      <c r="A20" s="4" t="s">
        <v>386</v>
      </c>
    </row>
    <row r="21" spans="1:2">
      <c r="A21" s="3" t="s">
        <v>359</v>
      </c>
    </row>
    <row r="22" spans="1:2">
      <c r="A22" s="4" t="s">
        <v>383</v>
      </c>
      <c r="B22" s="8" t="n">
        <v>4.1</v>
      </c>
    </row>
    <row r="23" spans="1:2">
      <c r="A23" s="4" t="s">
        <v>380</v>
      </c>
      <c r="B23" s="5" t="n">
        <v>143700</v>
      </c>
    </row>
    <row r="24" spans="1:2">
      <c r="A24" s="4" t="s">
        <v>381</v>
      </c>
      <c r="B24" s="5" t="n">
        <v>67900</v>
      </c>
    </row>
    <row r="25" spans="1:2">
      <c r="A25" s="4" t="s">
        <v>387</v>
      </c>
    </row>
    <row r="26" spans="1:2">
      <c r="A26" s="3" t="s">
        <v>359</v>
      </c>
    </row>
    <row r="27" spans="1:2">
      <c r="A27" s="4" t="s">
        <v>383</v>
      </c>
      <c r="B27" s="8" t="n">
        <v>2.5</v>
      </c>
    </row>
    <row r="28" spans="1:2">
      <c r="A28" s="4" t="s">
        <v>380</v>
      </c>
      <c r="B28" s="5" t="n">
        <v>5000</v>
      </c>
    </row>
    <row r="29" spans="1:2">
      <c r="A29" s="4" t="s">
        <v>381</v>
      </c>
      <c r="B29" s="5"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8</v>
      </c>
      <c r="B1" s="2" t="s">
        <v>1</v>
      </c>
    </row>
    <row r="2" spans="1:3">
      <c r="B2" s="2" t="s">
        <v>2</v>
      </c>
      <c r="C2" s="2" t="s">
        <v>38</v>
      </c>
    </row>
    <row r="3" spans="1:3">
      <c r="A3" s="3" t="s">
        <v>359</v>
      </c>
    </row>
    <row r="4" spans="1:3">
      <c r="A4" s="4" t="s">
        <v>93</v>
      </c>
      <c r="B4" s="6" t="n">
        <v>599799</v>
      </c>
      <c r="C4" s="6" t="n">
        <v>118572</v>
      </c>
    </row>
    <row r="5" spans="1:3">
      <c r="A5" s="4" t="s">
        <v>389</v>
      </c>
      <c r="B5" s="5" t="n">
        <v>1614817</v>
      </c>
      <c r="C5" s="5" t="n">
        <v>1634122</v>
      </c>
    </row>
    <row r="6" spans="1:3">
      <c r="A6" s="4" t="s">
        <v>390</v>
      </c>
      <c r="B6" s="5" t="n">
        <v>25000000</v>
      </c>
      <c r="C6" s="5" t="n">
        <v>2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1</v>
      </c>
      <c r="B1" s="2" t="s">
        <v>1</v>
      </c>
    </row>
    <row r="2" spans="1:3">
      <c r="B2" s="2" t="s">
        <v>2</v>
      </c>
      <c r="C2" s="2" t="s">
        <v>38</v>
      </c>
    </row>
    <row r="3" spans="1:3">
      <c r="A3" s="3" t="s">
        <v>392</v>
      </c>
    </row>
    <row r="4" spans="1:3">
      <c r="A4" s="4" t="s">
        <v>393</v>
      </c>
      <c r="B4" s="6" t="n">
        <v>0</v>
      </c>
      <c r="C4" s="6" t="n">
        <v>0</v>
      </c>
    </row>
    <row r="5" spans="1:3">
      <c r="A5" s="4" t="s">
        <v>394</v>
      </c>
      <c r="B5" s="5" t="n">
        <v>456</v>
      </c>
      <c r="C5" s="5" t="n">
        <v>456</v>
      </c>
    </row>
    <row r="6" spans="1:3">
      <c r="A6" s="4" t="s">
        <v>395</v>
      </c>
      <c r="B6" s="5" t="n">
        <v>20107</v>
      </c>
      <c r="C6" s="5" t="n">
        <v>0</v>
      </c>
    </row>
    <row r="7" spans="1:3">
      <c r="A7" s="4" t="s">
        <v>396</v>
      </c>
      <c r="B7" s="5" t="n">
        <v>20563</v>
      </c>
      <c r="C7" s="5" t="n">
        <v>456</v>
      </c>
    </row>
    <row r="8" spans="1:3">
      <c r="A8" s="3" t="s">
        <v>397</v>
      </c>
    </row>
    <row r="9" spans="1:3">
      <c r="A9" s="4" t="s">
        <v>393</v>
      </c>
      <c r="B9" s="5" t="n">
        <v>0</v>
      </c>
      <c r="C9" s="5" t="n">
        <v>0</v>
      </c>
    </row>
    <row r="10" spans="1:3">
      <c r="A10" s="4" t="s">
        <v>394</v>
      </c>
      <c r="B10" s="5" t="n">
        <v>-1</v>
      </c>
      <c r="C10" s="5" t="n">
        <v>0</v>
      </c>
    </row>
    <row r="11" spans="1:3">
      <c r="A11" s="4" t="s">
        <v>395</v>
      </c>
      <c r="B11" s="5" t="n">
        <v>-83858</v>
      </c>
      <c r="C11" s="5" t="n">
        <v>-76665</v>
      </c>
    </row>
    <row r="12" spans="1:3">
      <c r="A12" s="4" t="s">
        <v>398</v>
      </c>
      <c r="B12" s="5" t="n">
        <v>-84075</v>
      </c>
      <c r="C12" s="5" t="n">
        <v>-77078</v>
      </c>
    </row>
    <row r="13" spans="1:3">
      <c r="A13" s="4" t="s">
        <v>399</v>
      </c>
      <c r="B13" s="6" t="n">
        <v>-63296</v>
      </c>
      <c r="C13" s="6" t="n">
        <v>-762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0</v>
      </c>
      <c r="B1" s="2" t="s">
        <v>1</v>
      </c>
    </row>
    <row r="2" spans="1:3">
      <c r="B2" s="2" t="s">
        <v>2</v>
      </c>
      <c r="C2" s="2" t="s">
        <v>38</v>
      </c>
    </row>
    <row r="3" spans="1:3">
      <c r="A3" s="3" t="s">
        <v>200</v>
      </c>
    </row>
    <row r="4" spans="1:3">
      <c r="A4" s="4" t="s">
        <v>401</v>
      </c>
      <c r="B4" s="4" t="s">
        <v>402</v>
      </c>
      <c r="C4" s="4" t="s">
        <v>403</v>
      </c>
    </row>
    <row r="5" spans="1:3">
      <c r="A5" s="4" t="s">
        <v>404</v>
      </c>
      <c r="B5" s="4" t="s">
        <v>405</v>
      </c>
      <c r="C5" s="4" t="s">
        <v>406</v>
      </c>
    </row>
    <row r="6" spans="1:3">
      <c r="A6" s="4" t="s">
        <v>407</v>
      </c>
      <c r="B6" s="4" t="s">
        <v>408</v>
      </c>
      <c r="C6" s="4" t="s">
        <v>297</v>
      </c>
    </row>
    <row r="7" spans="1:3">
      <c r="A7" s="4" t="s">
        <v>409</v>
      </c>
      <c r="B7" s="4" t="s">
        <v>297</v>
      </c>
      <c r="C7" s="4" t="s">
        <v>410</v>
      </c>
    </row>
    <row r="8" spans="1:3">
      <c r="A8" s="4" t="s">
        <v>345</v>
      </c>
      <c r="B8" s="4" t="s">
        <v>411</v>
      </c>
      <c r="C8" s="4" t="s">
        <v>412</v>
      </c>
    </row>
    <row r="9" spans="1:3">
      <c r="A9" s="4" t="s">
        <v>413</v>
      </c>
      <c r="B9" s="4" t="s">
        <v>414</v>
      </c>
      <c r="C9" s="4" t="s">
        <v>297</v>
      </c>
    </row>
    <row r="10" spans="1:3">
      <c r="A10" s="4" t="s">
        <v>415</v>
      </c>
      <c r="B10" s="4" t="s">
        <v>416</v>
      </c>
      <c r="C10" s="4" t="s">
        <v>417</v>
      </c>
    </row>
    <row r="11" spans="1:3">
      <c r="A11" s="4" t="s">
        <v>418</v>
      </c>
      <c r="B11" s="4" t="s">
        <v>419</v>
      </c>
      <c r="C11" s="4"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1</v>
      </c>
      <c r="B1" s="2" t="s">
        <v>2</v>
      </c>
      <c r="C1" s="2" t="s">
        <v>38</v>
      </c>
    </row>
    <row r="2" spans="1:3">
      <c r="A2" s="3" t="s">
        <v>422</v>
      </c>
    </row>
    <row r="3" spans="1:3">
      <c r="A3" s="4" t="s">
        <v>423</v>
      </c>
      <c r="B3" s="6" t="n">
        <v>10391563</v>
      </c>
      <c r="C3" s="6" t="n">
        <v>10526744</v>
      </c>
    </row>
    <row r="4" spans="1:3">
      <c r="A4" s="4" t="s">
        <v>424</v>
      </c>
      <c r="B4" s="5" t="n">
        <v>31892</v>
      </c>
      <c r="C4" s="5" t="n">
        <v>31892</v>
      </c>
    </row>
    <row r="5" spans="1:3">
      <c r="A5" s="4" t="s">
        <v>136</v>
      </c>
      <c r="B5" s="5" t="n">
        <v>-1024619</v>
      </c>
      <c r="C5" s="5" t="n">
        <v>-1341573</v>
      </c>
    </row>
    <row r="6" spans="1:3">
      <c r="A6" s="4" t="s">
        <v>425</v>
      </c>
      <c r="B6" s="5" t="n">
        <v>241575</v>
      </c>
      <c r="C6" s="5" t="n">
        <v>240611</v>
      </c>
    </row>
    <row r="7" spans="1:3">
      <c r="A7" s="4" t="s">
        <v>426</v>
      </c>
      <c r="B7" s="5" t="n">
        <v>297822</v>
      </c>
      <c r="C7" s="5" t="n">
        <v>523026</v>
      </c>
    </row>
    <row r="8" spans="1:3">
      <c r="A8" s="4" t="s">
        <v>345</v>
      </c>
      <c r="B8" s="5" t="n">
        <v>96</v>
      </c>
      <c r="C8" s="5" t="n">
        <v>58896</v>
      </c>
    </row>
    <row r="9" spans="1:3">
      <c r="A9" s="4" t="s">
        <v>427</v>
      </c>
      <c r="B9" s="5" t="n">
        <v>9938329</v>
      </c>
      <c r="C9" s="5" t="n">
        <v>10039596</v>
      </c>
    </row>
    <row r="10" spans="1:3">
      <c r="A10" s="4" t="s">
        <v>415</v>
      </c>
      <c r="B10" s="5" t="n">
        <v>-11026635</v>
      </c>
      <c r="C10" s="5" t="n">
        <v>-11309256</v>
      </c>
    </row>
    <row r="11" spans="1:3">
      <c r="A11" s="4" t="s">
        <v>428</v>
      </c>
      <c r="B11" s="6" t="n">
        <v>-1088306</v>
      </c>
      <c r="C11" s="6" t="n">
        <v>-12696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27"/>
    <col customWidth="1" max="5" min="5" width="19"/>
    <col customWidth="1" max="6" min="6" width="20"/>
    <col customWidth="1" max="7" min="7" width="15"/>
    <col customWidth="1" max="8" min="8" width="22"/>
    <col customWidth="1" max="9" min="9" width="13"/>
  </cols>
  <sheetData>
    <row r="1" spans="1:9">
      <c r="A1" s="1" t="s">
        <v>112</v>
      </c>
      <c r="B1" s="2" t="s">
        <v>113</v>
      </c>
      <c r="C1" s="2" t="s">
        <v>114</v>
      </c>
      <c r="D1" s="2" t="s">
        <v>115</v>
      </c>
      <c r="E1" s="2" t="s">
        <v>116</v>
      </c>
      <c r="F1" s="2" t="s">
        <v>117</v>
      </c>
      <c r="G1" s="2" t="s">
        <v>118</v>
      </c>
      <c r="H1" s="2" t="s">
        <v>119</v>
      </c>
      <c r="I1" s="2" t="s">
        <v>120</v>
      </c>
    </row>
    <row r="2" spans="1:9">
      <c r="A2" s="4" t="s">
        <v>121</v>
      </c>
      <c r="B2" s="6" t="n">
        <v>3825</v>
      </c>
      <c r="C2" s="6" t="n">
        <v>1649</v>
      </c>
      <c r="D2" s="6" t="n">
        <v>68782432</v>
      </c>
      <c r="E2" s="6" t="n">
        <v>0</v>
      </c>
      <c r="F2" s="6" t="n">
        <v>-55406826</v>
      </c>
      <c r="G2" s="6" t="n">
        <v>0</v>
      </c>
      <c r="H2" s="6" t="n">
        <v>0</v>
      </c>
      <c r="I2" s="6" t="n">
        <v>13381080</v>
      </c>
    </row>
    <row r="3" spans="1:9">
      <c r="A3" s="4" t="s">
        <v>122</v>
      </c>
      <c r="B3" s="5" t="n">
        <v>3825000</v>
      </c>
      <c r="C3" s="5" t="n">
        <v>1648960</v>
      </c>
    </row>
    <row r="4" spans="1:9">
      <c r="A4" s="4" t="s">
        <v>123</v>
      </c>
      <c r="B4" s="5" t="n">
        <v>0</v>
      </c>
      <c r="C4" s="5" t="n">
        <v>0</v>
      </c>
      <c r="D4" s="5" t="n">
        <v>0</v>
      </c>
      <c r="E4" s="5" t="n">
        <v>0</v>
      </c>
      <c r="F4" s="5" t="n">
        <v>0</v>
      </c>
      <c r="G4" s="5" t="n">
        <v>0</v>
      </c>
      <c r="H4" s="5" t="n">
        <v>0</v>
      </c>
      <c r="I4" s="5" t="n">
        <v>0</v>
      </c>
    </row>
    <row r="5" spans="1:9">
      <c r="A5" s="4" t="s">
        <v>124</v>
      </c>
      <c r="B5" s="5" t="n">
        <v>-100</v>
      </c>
      <c r="C5" s="5" t="n">
        <v>0</v>
      </c>
      <c r="D5" s="5" t="n">
        <v>-326030</v>
      </c>
      <c r="E5" s="5" t="n">
        <v>0</v>
      </c>
      <c r="F5" s="5" t="n">
        <v>178080</v>
      </c>
      <c r="G5" s="5" t="n">
        <v>-14535</v>
      </c>
      <c r="H5" s="5" t="n">
        <v>-26529</v>
      </c>
      <c r="I5" s="5" t="n">
        <v>-174579</v>
      </c>
    </row>
    <row r="6" spans="1:9">
      <c r="A6" s="4" t="s">
        <v>125</v>
      </c>
      <c r="B6" s="6" t="n">
        <v>-100453</v>
      </c>
      <c r="C6" s="6" t="n">
        <v>0</v>
      </c>
    </row>
    <row r="7" spans="1:9">
      <c r="A7" s="4" t="s">
        <v>126</v>
      </c>
      <c r="B7" s="5" t="n">
        <v>0</v>
      </c>
      <c r="C7" s="5" t="n">
        <v>0</v>
      </c>
      <c r="D7" s="6" t="n">
        <v>0</v>
      </c>
      <c r="E7" s="6" t="n">
        <v>975877</v>
      </c>
      <c r="F7" s="6" t="n">
        <v>0</v>
      </c>
      <c r="G7" s="6" t="n">
        <v>0</v>
      </c>
      <c r="H7" s="6" t="n">
        <v>0</v>
      </c>
      <c r="I7" s="6" t="n">
        <v>975877</v>
      </c>
    </row>
    <row r="8" spans="1:9">
      <c r="A8" s="4" t="s">
        <v>127</v>
      </c>
      <c r="B8" s="5" t="n">
        <v>0</v>
      </c>
      <c r="C8" s="5" t="n">
        <v>0</v>
      </c>
      <c r="D8" s="5" t="n">
        <v>118572</v>
      </c>
      <c r="E8" s="5" t="n">
        <v>0</v>
      </c>
      <c r="F8" s="5" t="n">
        <v>0</v>
      </c>
      <c r="G8" s="5" t="n">
        <v>0</v>
      </c>
      <c r="H8" s="5" t="n">
        <v>0</v>
      </c>
      <c r="I8" s="5" t="n">
        <v>118572</v>
      </c>
    </row>
    <row r="9" spans="1:9">
      <c r="A9" s="4" t="s">
        <v>103</v>
      </c>
      <c r="B9" s="5" t="n">
        <v>0</v>
      </c>
      <c r="C9" s="5" t="n">
        <v>0</v>
      </c>
      <c r="D9" s="5" t="n">
        <v>0</v>
      </c>
      <c r="E9" s="5" t="n">
        <v>0</v>
      </c>
      <c r="F9" s="5" t="n">
        <v>-617020</v>
      </c>
      <c r="G9" s="5" t="n">
        <v>0</v>
      </c>
      <c r="H9" s="5" t="n">
        <v>0</v>
      </c>
      <c r="I9" s="5" t="n">
        <v>-617020</v>
      </c>
    </row>
    <row r="10" spans="1:9">
      <c r="A10" s="4" t="s">
        <v>128</v>
      </c>
      <c r="B10" s="6" t="n">
        <v>3725</v>
      </c>
      <c r="C10" s="6" t="n">
        <v>1649</v>
      </c>
      <c r="D10" s="6" t="n">
        <v>68574974</v>
      </c>
      <c r="E10" s="6" t="n">
        <v>975877</v>
      </c>
      <c r="F10" s="6" t="n">
        <v>-55845766</v>
      </c>
      <c r="G10" s="6" t="n">
        <v>-14535</v>
      </c>
      <c r="H10" s="6" t="n">
        <v>-26529</v>
      </c>
      <c r="I10" s="6" t="n">
        <v>13683930</v>
      </c>
    </row>
    <row r="11" spans="1:9">
      <c r="A11" s="4" t="s">
        <v>129</v>
      </c>
      <c r="B11" s="5" t="n">
        <v>3724547</v>
      </c>
      <c r="C11" s="5" t="n">
        <v>1648657</v>
      </c>
    </row>
    <row r="12" spans="1:9">
      <c r="A12" s="4" t="s">
        <v>124</v>
      </c>
      <c r="B12" s="5" t="n">
        <v>-133</v>
      </c>
      <c r="C12" s="5" t="n">
        <v>0</v>
      </c>
      <c r="D12" s="5" t="n">
        <v>-422709</v>
      </c>
      <c r="E12" s="5" t="n">
        <v>0</v>
      </c>
      <c r="F12" s="5" t="n">
        <v>250170</v>
      </c>
      <c r="G12" s="5" t="n">
        <v>-19305</v>
      </c>
      <c r="H12" s="5" t="n">
        <v>-31318</v>
      </c>
      <c r="I12" s="5" t="n">
        <v>-203990</v>
      </c>
    </row>
    <row r="13" spans="1:9">
      <c r="A13" s="4" t="s">
        <v>125</v>
      </c>
      <c r="B13" s="6" t="n">
        <v>-133419</v>
      </c>
      <c r="C13" s="6" t="n">
        <v>0</v>
      </c>
    </row>
    <row r="14" spans="1:9">
      <c r="A14" s="4" t="s">
        <v>126</v>
      </c>
      <c r="B14" s="6" t="n">
        <v>0</v>
      </c>
      <c r="C14" s="5" t="n">
        <v>0</v>
      </c>
      <c r="D14" s="6" t="n">
        <v>0</v>
      </c>
      <c r="E14" s="6" t="n">
        <v>-631695</v>
      </c>
      <c r="F14" s="6" t="n">
        <v>0</v>
      </c>
      <c r="G14" s="6" t="n">
        <v>0</v>
      </c>
      <c r="H14" s="6" t="n">
        <v>0</v>
      </c>
      <c r="I14" s="6" t="n">
        <v>-631695</v>
      </c>
    </row>
    <row r="15" spans="1:9">
      <c r="A15" s="4" t="s">
        <v>130</v>
      </c>
      <c r="B15" s="5" t="n">
        <v>193584</v>
      </c>
    </row>
    <row r="16" spans="1:9">
      <c r="A16" s="4" t="s">
        <v>127</v>
      </c>
      <c r="B16" s="6" t="n">
        <v>193</v>
      </c>
      <c r="C16" s="5" t="n">
        <v>0</v>
      </c>
      <c r="D16" s="5" t="n">
        <v>599606</v>
      </c>
      <c r="E16" s="5" t="n">
        <v>0</v>
      </c>
      <c r="F16" s="5" t="n">
        <v>0</v>
      </c>
      <c r="G16" s="5" t="n">
        <v>0</v>
      </c>
      <c r="H16" s="5" t="n">
        <v>0</v>
      </c>
      <c r="I16" s="5" t="n">
        <v>599799</v>
      </c>
    </row>
    <row r="17" spans="1:9">
      <c r="A17" s="4" t="s">
        <v>103</v>
      </c>
      <c r="B17" s="5" t="n">
        <v>0</v>
      </c>
      <c r="C17" s="5" t="n">
        <v>0</v>
      </c>
      <c r="D17" s="5" t="n">
        <v>0</v>
      </c>
      <c r="E17" s="5" t="n">
        <v>0</v>
      </c>
      <c r="F17" s="5" t="n">
        <v>-11531526</v>
      </c>
      <c r="G17" s="5" t="n">
        <v>0</v>
      </c>
      <c r="H17" s="5" t="n">
        <v>0</v>
      </c>
      <c r="I17" s="5" t="n">
        <v>-11531526</v>
      </c>
    </row>
    <row r="18" spans="1:9">
      <c r="A18" s="4" t="s">
        <v>131</v>
      </c>
      <c r="B18" s="6" t="n">
        <v>3785</v>
      </c>
      <c r="C18" s="6" t="n">
        <v>1649</v>
      </c>
      <c r="D18" s="6" t="n">
        <v>68751871</v>
      </c>
      <c r="E18" s="6" t="n">
        <v>344182</v>
      </c>
      <c r="F18" s="6" t="n">
        <v>-67127122</v>
      </c>
      <c r="G18" s="6" t="n">
        <v>-33840</v>
      </c>
      <c r="H18" s="6" t="n">
        <v>-57847</v>
      </c>
      <c r="I18" s="6" t="n">
        <v>1916518</v>
      </c>
    </row>
    <row r="19" spans="1:9">
      <c r="A19" s="4" t="s">
        <v>132</v>
      </c>
      <c r="B19" s="5" t="n">
        <v>3784712</v>
      </c>
      <c r="C19" s="5" t="n">
        <v>1648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8</v>
      </c>
    </row>
    <row r="3" spans="1:3">
      <c r="A3" s="3" t="s">
        <v>134</v>
      </c>
    </row>
    <row r="4" spans="1:3">
      <c r="A4" s="4" t="s">
        <v>103</v>
      </c>
      <c r="B4" s="6" t="n">
        <v>-11531526</v>
      </c>
      <c r="C4" s="6" t="n">
        <v>-617020</v>
      </c>
    </row>
    <row r="5" spans="1:3">
      <c r="A5" s="3" t="s">
        <v>135</v>
      </c>
    </row>
    <row r="6" spans="1:3">
      <c r="A6" s="4" t="s">
        <v>136</v>
      </c>
      <c r="B6" s="5" t="n">
        <v>836292</v>
      </c>
      <c r="C6" s="5" t="n">
        <v>859210</v>
      </c>
    </row>
    <row r="7" spans="1:3">
      <c r="A7" s="4" t="s">
        <v>137</v>
      </c>
      <c r="B7" s="5" t="n">
        <v>-10354172</v>
      </c>
      <c r="C7" s="5" t="n">
        <v>0</v>
      </c>
    </row>
    <row r="8" spans="1:3">
      <c r="A8" s="4" t="s">
        <v>93</v>
      </c>
      <c r="B8" s="5" t="n">
        <v>599799</v>
      </c>
      <c r="C8" s="5" t="n">
        <v>118572</v>
      </c>
    </row>
    <row r="9" spans="1:3">
      <c r="A9" s="4" t="s">
        <v>99</v>
      </c>
      <c r="B9" s="5" t="n">
        <v>3527</v>
      </c>
      <c r="C9" s="5" t="n">
        <v>13310</v>
      </c>
    </row>
    <row r="10" spans="1:3">
      <c r="A10" s="4" t="s">
        <v>138</v>
      </c>
      <c r="B10" s="5" t="n">
        <v>-1930</v>
      </c>
      <c r="C10" s="5" t="n">
        <v>0</v>
      </c>
    </row>
    <row r="11" spans="1:3">
      <c r="A11" s="4" t="s">
        <v>139</v>
      </c>
      <c r="B11" s="5" t="n">
        <v>0</v>
      </c>
      <c r="C11" s="5" t="n">
        <v>1044</v>
      </c>
    </row>
    <row r="12" spans="1:3">
      <c r="A12" s="4" t="s">
        <v>140</v>
      </c>
      <c r="B12" s="5" t="n">
        <v>0</v>
      </c>
      <c r="C12" s="5" t="n">
        <v>14824</v>
      </c>
    </row>
    <row r="13" spans="1:3">
      <c r="A13" s="4" t="s">
        <v>141</v>
      </c>
      <c r="B13" s="5" t="n">
        <v>-84075</v>
      </c>
      <c r="C13" s="5" t="n">
        <v>-77078</v>
      </c>
    </row>
    <row r="14" spans="1:3">
      <c r="A14" s="3" t="s">
        <v>142</v>
      </c>
    </row>
    <row r="15" spans="1:3">
      <c r="A15" s="4" t="s">
        <v>143</v>
      </c>
      <c r="B15" s="5" t="n">
        <v>-53626</v>
      </c>
      <c r="C15" s="5" t="n">
        <v>-12717</v>
      </c>
    </row>
    <row r="16" spans="1:3">
      <c r="A16" s="4" t="s">
        <v>44</v>
      </c>
      <c r="B16" s="5" t="n">
        <v>-72015</v>
      </c>
      <c r="C16" s="5" t="n">
        <v>14933</v>
      </c>
    </row>
    <row r="17" spans="1:3">
      <c r="A17" s="4" t="s">
        <v>51</v>
      </c>
      <c r="B17" s="5" t="n">
        <v>173561</v>
      </c>
      <c r="C17" s="5" t="n">
        <v>37000</v>
      </c>
    </row>
    <row r="18" spans="1:3">
      <c r="A18" s="4" t="s">
        <v>55</v>
      </c>
      <c r="B18" s="5" t="n">
        <v>208218</v>
      </c>
      <c r="C18" s="5" t="n">
        <v>71948</v>
      </c>
    </row>
    <row r="19" spans="1:3">
      <c r="A19" s="4" t="s">
        <v>56</v>
      </c>
      <c r="B19" s="5" t="n">
        <v>-119038</v>
      </c>
      <c r="C19" s="5" t="n">
        <v>24239</v>
      </c>
    </row>
    <row r="20" spans="1:3">
      <c r="A20" s="4" t="s">
        <v>144</v>
      </c>
      <c r="B20" s="5" t="n">
        <v>317219</v>
      </c>
      <c r="C20" s="5" t="n">
        <v>448265</v>
      </c>
    </row>
    <row r="21" spans="1:3">
      <c r="A21" s="3" t="s">
        <v>145</v>
      </c>
    </row>
    <row r="22" spans="1:3">
      <c r="A22" s="4" t="s">
        <v>146</v>
      </c>
      <c r="B22" s="5" t="n">
        <v>1182</v>
      </c>
      <c r="C22" s="4" t="s">
        <v>43</v>
      </c>
    </row>
    <row r="23" spans="1:3">
      <c r="A23" s="4" t="s">
        <v>147</v>
      </c>
      <c r="B23" s="5" t="n">
        <v>-31006</v>
      </c>
      <c r="C23" s="5" t="n">
        <v>-28710</v>
      </c>
    </row>
    <row r="24" spans="1:3">
      <c r="A24" s="4" t="s">
        <v>148</v>
      </c>
      <c r="B24" s="5" t="n">
        <v>-29824</v>
      </c>
      <c r="C24" s="5" t="n">
        <v>-28710</v>
      </c>
    </row>
    <row r="25" spans="1:3">
      <c r="A25" s="3" t="s">
        <v>149</v>
      </c>
    </row>
    <row r="26" spans="1:3">
      <c r="A26" s="4" t="s">
        <v>150</v>
      </c>
      <c r="B26" s="5" t="n">
        <v>-8189</v>
      </c>
      <c r="C26" s="5" t="n">
        <v>-6130</v>
      </c>
    </row>
    <row r="27" spans="1:3">
      <c r="A27" s="4" t="s">
        <v>151</v>
      </c>
      <c r="B27" s="5" t="n">
        <v>-295491</v>
      </c>
      <c r="C27" s="5" t="n">
        <v>-55700</v>
      </c>
    </row>
    <row r="28" spans="1:3">
      <c r="A28" s="4" t="s">
        <v>152</v>
      </c>
      <c r="B28" s="5" t="n">
        <v>-29214</v>
      </c>
      <c r="C28" s="5" t="n">
        <v>-146350</v>
      </c>
    </row>
    <row r="29" spans="1:3">
      <c r="A29" s="4" t="s">
        <v>153</v>
      </c>
      <c r="B29" s="5" t="n">
        <v>0</v>
      </c>
      <c r="C29" s="5" t="n">
        <v>-26529</v>
      </c>
    </row>
    <row r="30" spans="1:3">
      <c r="A30" s="4" t="s">
        <v>154</v>
      </c>
      <c r="B30" s="5" t="n">
        <v>-332894</v>
      </c>
      <c r="C30" s="5" t="n">
        <v>-234709</v>
      </c>
    </row>
    <row r="31" spans="1:3">
      <c r="A31" s="4" t="s">
        <v>155</v>
      </c>
      <c r="B31" s="5" t="n">
        <v>-60860</v>
      </c>
      <c r="C31" s="5" t="n">
        <v>45200</v>
      </c>
    </row>
    <row r="32" spans="1:3">
      <c r="A32" s="4" t="s">
        <v>156</v>
      </c>
      <c r="B32" s="5" t="n">
        <v>-106359</v>
      </c>
      <c r="C32" s="5" t="n">
        <v>230046</v>
      </c>
    </row>
    <row r="33" spans="1:3">
      <c r="A33" s="4" t="s">
        <v>157</v>
      </c>
      <c r="B33" s="5" t="n">
        <v>535520</v>
      </c>
      <c r="C33" s="5" t="n">
        <v>508644</v>
      </c>
    </row>
    <row r="34" spans="1:3">
      <c r="A34" s="4" t="s">
        <v>158</v>
      </c>
      <c r="B34" s="5" t="n">
        <v>632331</v>
      </c>
      <c r="C34" s="5" t="n">
        <v>535520</v>
      </c>
    </row>
    <row r="35" spans="1:3">
      <c r="A35" s="4" t="s">
        <v>159</v>
      </c>
      <c r="B35" s="5" t="n">
        <v>738690</v>
      </c>
      <c r="C35" s="5" t="n">
        <v>508644</v>
      </c>
    </row>
    <row r="36" spans="1:3">
      <c r="A36" s="4" t="s">
        <v>160</v>
      </c>
      <c r="B36" s="5" t="n">
        <v>623331</v>
      </c>
      <c r="C36" s="5" t="n">
        <v>738690</v>
      </c>
    </row>
    <row r="37" spans="1:3">
      <c r="A37" s="4" t="s">
        <v>161</v>
      </c>
      <c r="B37" s="5" t="n">
        <v>623331</v>
      </c>
      <c r="C37" s="5" t="n">
        <v>738690</v>
      </c>
    </row>
    <row r="38" spans="1:3">
      <c r="A38" s="3" t="s">
        <v>162</v>
      </c>
    </row>
    <row r="39" spans="1:3">
      <c r="A39" s="4" t="s">
        <v>163</v>
      </c>
      <c r="B39" s="5" t="n">
        <v>1260</v>
      </c>
      <c r="C39" s="5" t="n">
        <v>456</v>
      </c>
    </row>
    <row r="40" spans="1:3">
      <c r="A40" s="4" t="s">
        <v>164</v>
      </c>
      <c r="B40" s="5" t="n">
        <v>1673</v>
      </c>
      <c r="C40" s="5" t="n">
        <v>14127</v>
      </c>
    </row>
    <row r="41" spans="1:3">
      <c r="A41" s="3" t="s">
        <v>165</v>
      </c>
    </row>
    <row r="42" spans="1:3">
      <c r="A42" s="4" t="s">
        <v>166</v>
      </c>
      <c r="B42" s="6" t="n">
        <v>202656</v>
      </c>
      <c r="C42" s="6" t="n">
        <v>148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2:43Z</dcterms:created>
  <dcterms:modified xmlns:dcterms="http://purl.org/dc/terms/" xmlns:xsi="http://www.w3.org/2001/XMLSchema-instance" xsi:type="dcterms:W3CDTF">2019-04-01T17:22:43Z</dcterms:modified>
</cp:coreProperties>
</file>